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General" sheetId="5" r:id="rId5"/>
    <s:sheet name="Fair Value Measurements" sheetId="6" r:id="rId6"/>
    <s:sheet name="Derivatives And Hedging" sheetId="7" r:id="rId7"/>
    <s:sheet name="Investments" sheetId="8" r:id="rId8"/>
    <s:sheet name="Other" sheetId="9" r:id="rId9"/>
    <s:sheet name="Fair Value Measurements (Tables" sheetId="10" r:id="rId10"/>
    <s:sheet name="Derivatives And Hedging (Tables" sheetId="11" r:id="rId11"/>
    <s:sheet name="Investments (Tables)" sheetId="12" r:id="rId12"/>
    <s:sheet name="General - Additional Informatio" sheetId="13" r:id="rId13"/>
    <s:sheet name="Fair Value Measurements (Detail" sheetId="14" r:id="rId14"/>
    <s:sheet name="Derivatives And Hedging (Schedu" sheetId="15" r:id="rId15"/>
    <s:sheet name="Derivatives And Hedging (Sche16" sheetId="16" r:id="rId16"/>
    <s:sheet name="Derivatives And Hedging (Sche17" sheetId="17" r:id="rId17"/>
    <s:sheet name="Investments (Schedule Of Invest" sheetId="18" r:id="rId18"/>
    <s:sheet name="Investments (Schedule Of Inve19" sheetId="19" r:id="rId19"/>
    <s:sheet name="Investments (Schedule Of Contra" sheetId="20" r:id="rId20"/>
    <s:sheet name="Other - Additional Information " sheetId="21" r:id="rId21"/>
  </s:sheets>
  <s:definedNames/>
  <s:calcPr calcId="124519" calcMode="auto" fullCalcOnLoad="1"/>
</s:workbook>
</file>

<file path=xl/sharedStrings.xml><?xml version="1.0" encoding="utf-8"?>
<sst xmlns="http://schemas.openxmlformats.org/spreadsheetml/2006/main" uniqueCount="282">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OLD DOMINION ELECTRIC COOPERATIVE</t>
  </si>
  <si>
    <t>Entity Central Index Key</t>
  </si>
  <si>
    <t>Current Fiscal Year End Date</t>
  </si>
  <si>
    <t>--12-31</t>
  </si>
  <si>
    <t>Entity Filer Category</t>
  </si>
  <si>
    <t>Non-accelerated Filer</t>
  </si>
  <si>
    <t>Entity Common Stock, Shares Outstanding</t>
  </si>
  <si>
    <t>Condensed Consolidated Balance Sheets - USD ($) $ in Thousands</t>
  </si>
  <si>
    <t>Sep. 30, 2016</t>
  </si>
  <si>
    <t>Dec. 31, 2015</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deposits</t>
  </si>
  <si>
    <t>Accounts receivable–members</t>
  </si>
  <si>
    <t>Fuel, materials, and supplies</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members</t>
  </si>
  <si>
    <t>Accrued expenses</t>
  </si>
  <si>
    <t>Deferred energy</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 xml:space="preserve"> </t>
  </si>
  <si>
    <t>Total Capitalization and Liabilities</t>
  </si>
  <si>
    <t>Condensed Consolidated Statements Of Revenues, Expenses, And Patronage Capital (Unaudited) - USD ($) $ in Thousands</t>
  </si>
  <si>
    <t>3 Months Ended</t>
  </si>
  <si>
    <t>Sep. 30, 2015</t>
  </si>
  <si>
    <t>Income Statement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naudited)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Operating Activities</t>
  </si>
  <si>
    <t>Investing Activities:</t>
  </si>
  <si>
    <t>Purchases of held to maturity securities</t>
  </si>
  <si>
    <t>Proceeds from sale of held maturity securities</t>
  </si>
  <si>
    <t>Increase in other investments</t>
  </si>
  <si>
    <t>Electric plant additions</t>
  </si>
  <si>
    <t>Net Cash Used for Investing Activities</t>
  </si>
  <si>
    <t>Financing Activities:</t>
  </si>
  <si>
    <t>Issuance of long-term debt</t>
  </si>
  <si>
    <t>Debt issuance costs</t>
  </si>
  <si>
    <t>Draws on revolving credit facility</t>
  </si>
  <si>
    <t>Repayments on revolving credit facility</t>
  </si>
  <si>
    <t>Net Cash Provided by Financing Activities</t>
  </si>
  <si>
    <t>Net Change in Cash and Cash Equivalents</t>
  </si>
  <si>
    <t>Cash and Cash Equivalents - Beginning of Period</t>
  </si>
  <si>
    <t>Cash and Cash Equivalents - End of Period</t>
  </si>
  <si>
    <t>General</t>
  </si>
  <si>
    <t>Organization Consolidation And Presentation Of Financial Statements [Abstract]</t>
  </si>
  <si>
    <t xml:space="preserve">1.
General 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September 30, 2016, our consolidated results of operations for the three and nine months ended September 30, 2016 and 2015, and cash flows for the nine months ended September 30, 2016 and 2015. The consolidated results of operations for the three and nine months ended September 30, 2016, are not necessarily indicative of the results to be expected for the entire year. These financial statements should be read in conjunction with the financial statements and notes thereto included in our 2015 Annual Report on Form 10-K filed with the Securities and Exchange Commission. The accompanying financial statements reflect the consolidated accounts of Old Dominion Electric Cooperative and TEC. We are a not-for-profit wholesale power supply cooperative, incorporated under the laws of the Commonwealth of Virginia in 1948. We have two classes of members. Our Class A members are eleven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t September 30, 2016 and December 31, 2015.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but are not regulated by the respective public service commissions of the states in which our member distribution cooperatives operate. See Note 5—Other—FERC Proceeding Related to Formula Rate below. We comply with the Uniform System of Accounts a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o not have any other comprehensive income for the periods presented. As charges-other </t>
  </si>
  <si>
    <t>Fair Value Measurements</t>
  </si>
  <si>
    <t>Fair Value Disclosures [Abstract]</t>
  </si>
  <si>
    <t xml:space="preserve">2.
Fair Value Measurement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September 30, 2016 and December 31, 2015:
Quoted Prices
in Active
Significant
Markets for
Other
Significant
Identical
Observable
Observable
September 30,
Assets
Inputs
Inputs
2016
(Level 1)
(Level 2)
(Level 3)
(in thousands)
Nuclear decommissioning trust (1)
$
49,074
$
49,074
$
—
$
—
Nuclear decommissioning trust - net asset value (1)(2)
107,296
—
—
—
Unrestricted investments and other (3)
237
—
237
—
Derivatives - gas and power (4)
842
842
—
—
Total Financial Assets
$
157,449
$
49,916
$
237
$
—
Derivatives - gas and power (4)
$
138
$
-
$
138
$
—
Total Financial Liabilities
$
138
$
-
$
138
$
—
Quoted Prices
in Active
Significant
Markets for
Other
Significant
Identical
Observable
Observable
December
Assets
Inputs
Inputs
2015
(Level 1)
(Level 2)
(Level 3)
(in thousands)
Nuclear decommissioning trust (1)
$
46,051
$
46,051
$
—
$
—
Nuclear decommissioning trust - net asset value (1)(2)
99,664
—
—
—
Unrestricted investments and other (3)
211
—
211
—
Total Financial Assets
$
145,926
$
46,051
$
211
$
—
Derivatives - gas and power (4)
$
3,653
$
3,653
$
—
$
—
Total Financial Liabilities
$
3,653
$
3,653
$
—
$
—
(1)
For additional information about our nuclear decommissioning trust see Note 4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densed Consolidated Balance Sheet.
(3)
Unrestricted investments and other includes investments that are related to equity securities.
(4)
Derivatives - gas and power represent natural gas futures contracts. Level 1 are indexed against NYMEX. Level 2 are valued by ACES using observable market inputs for similar transactions. For additional information about our derivative financial instruments, see Note 1 of the Notes to Consolidated Financial Statements in our 2015 Annual Report on Form 10-K. We did not have any financial assets and liabilities measured at fair value on a recurring basis and included in the Level 3 fair value category. </t>
  </si>
  <si>
    <t>Derivatives And Hedging</t>
  </si>
  <si>
    <t>Derivative Instruments And Hedging Activities Disclosure [Abstract]</t>
  </si>
  <si>
    <t>3.
Derivatives and Hedging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5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Excluding contracts accounted for as normal purchase/normal sale, we had the following outstanding derivative instruments:
As of
As of
September 30, 2016
December 31, 2015
Commodity
Unit of Measure
Quantity
Quantity
Natural Gas
MMBTU
8,430,000
10,620,000
The fair value of our derivative instruments, excluding contracts accounted for as normal purchase/normal sale, was as follows:
Fair Value
As of September 30,
As of December 31,
Balance Sheet Location
2016
2015
(in thousands)
Derivatives in an asset position:
Natural gas futures contracts
Deferred charges-other
$
842
$
—
Total derivatives in an asset position
$
842
$
—
Derivatives in a liability position:
Natural gas futures contracts
Deferred credits and other liabilities-other
$
138
$
3,653
Total derivatives in a liability position
$
138
$
3,653
The Effect of Derivative Instruments on the Condensed Consolidated Statements of Revenues, Expenses, and Patronage Capital for the Three and Nine Months Ended September 30, 2016 and 2015
Amount of Gain
Amount of Gain
Amount of Gain
Location of
(Loss) Reclassified
(Loss) Reclassified
(Loss) Recognized
Gain (Loss)
from Regulatory
from Regulatory
in Regulatory
Reclassified
Asset/Liability
Asset/Liability
Asset/Liability for
from Regulatory
into Income for
into Income for
Derivatives Accounted for
Derivatives as of
Asset/Liability
the Three Months
the Nine Months
Utilizing Regulatory Accounting
September 30,
into Income
Ended September 30,
Ended September 30,
2016
2015
2016
2015
2016
2015
(in thousands)
(in thousands)
(in thousands)
Natural gas futures contracts
$
704
$
(2,530
)
Fuel
$
77
$
(4,079
)
$
(2,421
)
$
(5,737
)
Purchased power contracts
—
—
Purchased Power
—
—
—
(14
)
Total
$
704
$
(2,530
)
Total
$
77
$
(4,079
)
$
(2,421
)
$
(5,751
)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si>
  <si>
    <t>Investments</t>
  </si>
  <si>
    <t>Investments [Abstract]</t>
  </si>
  <si>
    <t>4.
Investments Investments were as follows as of September 30, 2016 and December 31, 2015:
Gross
Gross
Unrealized
Unrealized
Fair
Carrying
Description
Designation
Cost
Gains
Losses
Value
Value
(in thousands)
September 30, 2016
Nuclear decommissioning trust (1)
Debt securities
Available for sale
$
43,814
$
5,156
$
—
$
48,970
$
48,970
Equity securities
Available for sale
73,876
33,442
(22
)
107,296
107,296
Cash and other
Available for sale
104
—
—
104
104
Total Nuclear Decommissioning Trust
$
117,794
$
38,598
$
(22
)
$
156,370
$
156,370
Lease Deposits (2)
Government obligations
Held to maturity
$
103,759
$
4,097
$
—
$
107,856
$
103,759
Total Lease Deposits
$
103,759
$
4,097
$
—
$
107,856
$
103,759
Unrestricted investments
Government obligations
Held to maturity
$
2,001
$
3
$
—
$
2,004
$
2,001
Debt securities
Held to maturity
2,689
18
—
2,707
2,689
Total Unrestricted Investments
$
4,690
$
21
$
—
$
4,711
$
4,690
Other
Equity securities
Trading
$
191
$
46
$
—
$
237
$
237
Non-marketable equity investments
Equity
2,143
2,082
—
4,225
2,143
Total Other
$
2,334
$
2,128
$
—
$
4,462
$
2,380
$
267,199
December 31, 2015
Nuclear decommissioning trust (1)
Debt securities
Available for sale
$
42,898
$
2,940
$
—
$
45,838
$
45,838
Equity securities
Available for sale
72,213
29,164
(1,713
)
99,664
99,664
Cash and other
Available for sale
213
—
—
213
213
Total Nuclear Decommissioning Trust
$
115,324
$
32,104
$
(1,713
)
$
145,715
$
145,715
Lease Deposits (2)
Government obligations
Held to maturity
$
101,816
$
4,428
$
—
$
106,244
$
101,816
Total Lease Deposits
$
101,816
$
4,428
$
—
$
106,244
$
101,816
Unrestricted investments
Government obligations
Held to maturity
$
2,003
$
—
$
(2
)
$
2,001
$
2,003
Debt securities
Held to maturity
2,689
—
(5
)
2,684
2,689
Total Unrestricted Investments
$
4,692
$
—
$
(7
)
$
4,685
$
4,692
Other
Equity securities
Trading
$
175
$
36
$
—
$
211
$
211
Non-marketable equity investments
Equity
2,190
1,978
—
4,168
2,190
Total Other
$
2,365
$
2,014
$
—
$
4,379
$
2,401
$
254,624
(1)
Investments in the nuclear decommissioning trust are restricted for the use of funding our share of the asset retirement obligations of the future decommissioning of North Anna. See Note 3 of the Notes to Consolidated Financial Statements in our 2015 Annual Report on Form 10-K. Unrealized gains and losses related to assets held in the nuclear decommissioning trust are deferred as a regulatory asset or liability, respectively.
(2)
Investments in lease deposits are restricted for the use of funding our future lease obligations. See Note 8 of the Notes to Consolidated Financial Statements in our 2015 Annual Report on Form 10-K. Our investments by classification as of September 30, 2016 and December 31, 2015, were as follows:
September 30, 2016
December 31, 2015
Carrying
Carrying
Description
Cost
Value
Cost
Value
(in thousands)
(in thousands)
Available for sale
$
117,794
$
156,370
$
115,324
$
145,715
Held to maturity
108,449
108,449
106,508
106,508
Equity
2,143
2,143
2,190
2,190
Trading
191
237
175
211
Total
$
228,577
$
267,199
$
224,197
$
254,624
Contractual maturities of debt securities as of September 30, 2016, were as follows:
Less than
More than
Description
1 year
1-5 years
5-10 years
10 years
Total
(in thousands)
Available for sale (1)
$
—
$
—
$
48,970
$
—
$
48,970
Held to maturity
3,532
104,917
—
—
108,449
Total
$
3,532
$
104,917
$
48,970
$
—
$
157,419
(1)
The contractual maturities of available for sale debt securities are measured using the effective duration of the bond fund within the nuclear decommissioning trust.</t>
  </si>
  <si>
    <t>Other [Abstract]</t>
  </si>
  <si>
    <t xml:space="preserve">5.
Other Wildcat Point Generation Facility We are currently constructing, and will be the sole owner of, an approximate 1,000 MW natural gas-fueled combined cycle generation facility, named Wildcat Point, in Cecil County, Maryland. The development, construction, and operation of Wildcat Point are subject to governmental and regulatory approvals. On April 8, 2014, we received a Final Order granting approval of the CPCN from the MPSC. On June 2, 2014, we selected White Oak Power Constructors as the EPC contractor and permanent construction began in January 2015. We currently anticipate that the project cost will be approximately $834.3 million, including capitalized interest. On September 14, 2016, a transformer at Wildcat Point caught fire. The fire was contained and extinguished, and did not present an environmental hazard. There was no other damage to the facility and no loss is expected to be recorded. The facility is still scheduled to become operational in mid-2017. Wildcat Point's major equipment will consist of two Mitsubishi combustion turbines, two Alstom heat recovery steam generators, and one Alstom steam turbine generator. In June 2014, following the approval of the CPCN and our selection of the EPC contractor, we began capitalizing all construction-related costs related to Wildcat Point. In January 2015, we began capitalizing interest with respect to the facility upon commencement of permanent construction. Through September 30, 2016, we capitalized construction costs related to Wildcat Point totaling $670.0 million, including $34.3 million of capitalized interest. FERC Proceeding Related to Formula Rate On September 30, 2013, we filed with FERC to revise our cost-based formula rate in order to more closely align our cost recovery from our member distribution cooperatives with the methodologies used by PJM to allocate costs to us. On November 8, 2013, Bear Island, a customer of REC, filed a motion to intervene, protest, and request for hearing. On December 2, 2013, FERC issued its order accepting the proposed revisions for filing to become effective January 1, 2014, subject to refund, and establishing hearing and settlement procedures. We received an initial decision from the hearing judge on April 13, 2015. The hearing judge found many components of the formula rate to be just and reasonable. We believe all components of the formula rate are just and reasonable and addressed the components the hearing judge found to be unjust and unreasonable in our brief on exceptions. Briefs on exceptions to the initial decision and briefs opposing exceptions to the initial decision were filed in 2015. The FERC commissioners have the ultimate authority in this proceeding and they have no timetable to issue a final order. Our formula rate remains in effect subject to refund pending a final order from FERC. If a refund is ultimately determined, we believe it will result in a reallocation of costs among our member distribution cooperatives. Recovery of Costs from PJM On June 23, 2014, we filed a petition at FERC seeking recovery from PJM of approximately $14.9 million of unreimbursed costs, which were incurred during the first quarter of 2014 related to the dispatch of our combustion turbine generating facilities. On June 9, 2015, FERC denied our petition, on July 9, 2015, we filed a request for rehearing, and on August 10, 2015, FERC issued an order granting rehearing for the limited purpose of FERC's further consideration of the matter. On March 1, 2016, FERC denied our request for rehearing and on April 11, 2016, we filed a Petition for Review in the U.S. Court of Appeals for the District of Columbia Circuit. We have not recorded a receivable related to this matter. Revolving Credit Facility We maintain a $500.0 million revolving credit facility to cover our short-term and medium-term funding needs that are not met by cash from operations or other available funds. Commitments under this syndicated credit agreement extend until March 5, 2019. At September 30, 2016, we had $80.3 million outstanding under this facility. At December 31, 2015, we did not have any borrowings outstanding under this facility. At September 30, 2016 and December 31, 2015, we had letters of credit outstanding in the amount of $5.2 million and $8.2 million, respectively. Limited Exception under Wholesale Power Contracts We have a wholesale power contract with each of our member distribution cooperatives. Each contract obligates us to sell and deliver to the member distribution cooperative, and obligates the member distribution cooperative to purchase and receive from us, all power that it requires for the operation of its system, with limited exceptions. One of the limited exceptions permits the member distribution cooperative to receive up to the greater of 5% of its power requirements or 5 MW from owned generation or other suppliers. As of March 31, 2016, our member distribution cooperatives collectively received approximately 9 MW under this exception. Beginning May 1, 2016, our member distribution cooperatives collectively receive approximately 60 MW under this exception. We do not anticipate that this will have a material impact on our financial condition, results of operations, or cash flows. Retail Choice in Virginia In Virginia, retail choice in the selection of a power supplier is available to customers that consume at least 5 MW of power individually or in the aggregate (with aggregation subject to the approval of the VSCC) and that do not account for more than 1% of the incumbent utility's peak load during the past year. Currently, no customer of our member distribution cooperatives has elected to choose an alternate supplier under this provision. Retail choice is also available to any customer whose noncoincident peak demand exceeds 90 MW. Beginning June 1, 2016, Bear Island, an industrial customer of REC and the only customer of any of our member distribution cooperatives that has noncoincident peak demand that exceeds 90 MW, elected to purchase its power requirements from an alternate supplier. During 2015, Bear Island represented approximately 3.3% of our revenues from our member distribution cooperatives. We do not anticipate that this will have a material impact on our financial condition, results of operations, or cash flows. New Accounting Pronouncements We adopted Accounting Standards Update 2015-03 Interest-Imputation of Interest (Subtopic 835-30) for the fiscal year beginning January 1, 2016. Debt issuance costs related to a recognized debt liability are presented on our Condensed Consolidated Balance Sheet as a direct deduction from the carrying amount of that debt liability, consistent with debt discounts. Debt issuance costs were previously presented as an asset in deferred charges-other on our Condensed Consolidated Balance Sheet. We have reclassified debt issuance costs in the prior year's Condensed Consolidated Balance Sheet to conform to the current year's presentation. Debt issuance costs related to a recognized debt liability were $6.5 million and $6.8 million as of September 30, 2016 and December 31, 2015, respectively, and are included as a direct deduction to long-term debt. We adopted Accounting Standards Update 2015-07 Fair Value Measurement (Topic 820) for the fiscal year beginning January 1, 2016. This update affects the presentation of investments for which fair value is measured at net asset value per share (or its equivalent) as a practical expedient. See Note 2 - Fair Value Measurements above. </t>
  </si>
  <si>
    <t>Fair Value Measurements (Tables)</t>
  </si>
  <si>
    <t>Financial Assets And Liabilities Measured At Fair Value On A Recurring Basis</t>
  </si>
  <si>
    <t>The following table summarizes our financial assets and liabilities measured at fair value on a recurring basis as of September 30, 2016 and December 31, 2015:
Quoted Prices
in Active
Significant
Markets for
Other
Significant
Identical
Observable
Observable
September 30,
Assets
Inputs
Inputs
2016
(Level 1)
(Level 2)
(Level 3)
(in thousands)
Nuclear decommissioning trust (1)
$
49,074
$
49,074
$
—
$
—
Nuclear decommissioning trust - net asset value (1)(2)
107,296
—
—
—
Unrestricted investments and other (3)
237
—
237
—
Derivatives - gas and power (4)
842
842
—
—
Total Financial Assets
$
157,449
$
49,916
$
237
$
—
Derivatives - gas and power (4)
$
138
$
-
$
138
$
—
Total Financial Liabilities
$
138
$
-
$
138
$
—
Quoted Prices
in Active
Significant
Markets for
Other
Significant
Identical
Observable
Observable
December
Assets
Inputs
Inputs
2015
(Level 1)
(Level 2)
(Level 3)
(in thousands)
Nuclear decommissioning trust (1)
$
46,051
$
46,051
$
—
$
—
Nuclear decommissioning trust - net asset value (1)(2)
99,664
—
—
—
Unrestricted investments and other (3)
211
—
211
—
Total Financial Assets
$
145,926
$
46,051
$
211
$
—
Derivatives - gas and power (4)
$
3,653
$
3,653
$
—
$
—
Total Financial Liabilities
$
3,653
$
3,653
$
—
$
—
(1)
For additional information about our nuclear decommissioning trust see Note 4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densed Consolidated Balance Sheet.
(3)
Unrestricted investments and other includes investments that are related to equity securities.
(4)
Derivatives - gas and power represent natural gas futures contracts. Level 1 are indexed against NYMEX. Level 2 are valued by ACES using observable market inputs for similar transactions. For additional information about our derivative financial instruments, see Note 1 of the Notes to Consolidated Financial Statements in our 2015 Annual Report on Form 10-K.</t>
  </si>
  <si>
    <t>Derivatives And Hedging (Tables)</t>
  </si>
  <si>
    <t>Schedule Of Outstanding Derivative Instruments</t>
  </si>
  <si>
    <t>Excluding contracts accounted for as normal purchase/normal sale, we had the following outstanding derivative instruments:
As of
As of
September 30, 2016
December 31, 2015
Commodity
Unit of Measure
Quantity
Quantity
Natural Gas
MMBTU
8,430,000
10,620,000</t>
  </si>
  <si>
    <t>Schedule Of Fair Value Of Derivative Instruments</t>
  </si>
  <si>
    <t>The fair value of our derivative instruments, excluding contracts accounted for as normal purchase/normal sale, was as follows:
Fair Value
As of September 30,
As of December 31,
Balance Sheet Location
2016
2015
(in thousands)
Derivatives in an asset position:
Natural gas futures contracts
Deferred charges-other
$
842
$
—
Total derivatives in an asset position
$
842
$
—
Derivatives in a liability position:
Natural gas futures contracts
Deferred credits and other liabilities-other
$
138
$
3,653
Total derivatives in a liability position
$
138
$
3,653</t>
  </si>
  <si>
    <t>Schedule Of Derivative Instruments On The Statement Of Revenues, Expenses, And Patronage Capital</t>
  </si>
  <si>
    <t xml:space="preserve">The Effect of Derivative Instruments on the Condensed Consolidated Statements of Revenues, Expenses, and Patronage Capital for the Three and Nine Months Ended September 30, 2016 and 2015
Amount of Gain
Amount of Gain
Amount of Gain
Location of
(Loss) Reclassified
(Loss) Reclassified
(Loss) Recognized
Gain (Loss)
from Regulatory
from Regulatory
in Regulatory
Reclassified
Asset/Liability
Asset/Liability
Asset/Liability for
from Regulatory
into Income for
into Income for
Derivatives Accounted for
Derivatives as of
Asset/Liability
the Three Months
the Nine Months
Utilizing Regulatory Accounting
September 30,
into Income
Ended September 30,
Ended September 30,
2016
2015
2016
2015
2016
2015
(in thousands)
(in thousands)
(in thousands)
Natural gas futures contracts
$
704
$
(2,530
)
Fuel
$
77
$
(4,079
)
$
(2,421
)
$
(5,737
)
Purchased power contracts
—
—
Purchased Power
—
—
—
(14
)
Total
$
704
$
(2,530
)
Total
$
77
$
(4,079
)
$
(2,421
)
$
(5,751
) </t>
  </si>
  <si>
    <t>Investments (Tables)</t>
  </si>
  <si>
    <t>Schedule Of Investments</t>
  </si>
  <si>
    <t>Investments were as follows as of September 30, 2016 and December 31, 2015:
Gross
Gross
Unrealized
Unrealized
Fair
Carrying
Description
Designation
Cost
Gains
Losses
Value
Value
(in thousands)
September 30, 2016
Nuclear decommissioning trust (1)
Debt securities
Available for sale
$
43,814
$
5,156
$
—
$
48,970
$
48,970
Equity securities
Available for sale
73,876
33,442
(22
)
107,296
107,296
Cash and other
Available for sale
104
—
—
104
104
Total Nuclear Decommissioning Trust
$
117,794
$
38,598
$
(22
)
$
156,370
$
156,370
Lease Deposits (2)
Government obligations
Held to maturity
$
103,759
$
4,097
$
—
$
107,856
$
103,759
Total Lease Deposits
$
103,759
$
4,097
$
—
$
107,856
$
103,759
Unrestricted investments
Government obligations
Held to maturity
$
2,001
$
3
$
—
$
2,004
$
2,001
Debt securities
Held to maturity
2,689
18
—
2,707
2,689
Total Unrestricted Investments
$
4,690
$
21
$
—
$
4,711
$
4,690
Other
Equity securities
Trading
$
191
$
46
$
—
$
237
$
237
Non-marketable equity investments
Equity
2,143
2,082
—
4,225
2,143
Total Other
$
2,334
$
2,128
$
—
$
4,462
$
2,380
$
267,199
December 31, 2015
Nuclear decommissioning trust (1)
Debt securities
Available for sale
$
42,898
$
2,940
$
—
$
45,838
$
45,838
Equity securities
Available for sale
72,213
29,164
(1,713
)
99,664
99,664
Cash and other
Available for sale
213
—
—
213
213
Total Nuclear Decommissioning Trust
$
115,324
$
32,104
$
(1,713
)
$
145,715
$
145,715
Lease Deposits (2)
Government obligations
Held to maturity
$
101,816
$
4,428
$
—
$
106,244
$
101,816
Total Lease Deposits
$
101,816
$
4,428
$
—
$
106,244
$
101,816
Unrestricted investments
Government obligations
Held to maturity
$
2,003
$
—
$
(2
)
$
2,001
$
2,003
Debt securities
Held to maturity
2,689
—
(5
)
2,684
2,689
Total Unrestricted Investments
$
4,692
$
—
$
(7
)
$
4,685
$
4,692
Other
Equity securities
Trading
$
175
$
36
$
—
$
211
$
211
Non-marketable equity investments
Equity
2,190
1,978
—
4,168
2,190
Total Other
$
2,365
$
2,014
$
—
$
4,379
$
2,401
$
254,624
(1)
Investments in the nuclear decommissioning trust are restricted for the use of funding our share of the asset retirement obligations of the future decommissioning of North Anna. See Note 3 of the Notes to Consolidated Financial Statements in our 2015 Annual Report on Form 10-K. Unrealized gains and losses related to assets held in the nuclear decommissioning trust are deferred as a regulatory asset or liability, respectively.
(2)
Investments in lease deposits are restricted for the use of funding our future lease obligations. See Note 8 of the Notes to Consolidated Financial Statements in our 2015 Annual Report on Form 10-K. Our investments by classification as of September 30, 2016 and December 31, 2015, were as follows:
September 30, 2016
December 31, 2015
Carrying
Carrying
Description
Cost
Value
Cost
Value
(in thousands)
(in thousands)
Available for sale
$
117,794
$
156,370
$
115,324
$
145,715
Held to maturity
108,449
108,449
106,508
106,508
Equity
2,143
2,143
2,190
2,190
Trading
191
237
175
211
Total
$
228,577
$
267,199
$
224,197
$
254,624</t>
  </si>
  <si>
    <t>Schedule Of Contractual Maturities Of Debt Securities</t>
  </si>
  <si>
    <t>Contractual maturities of debt securities as of September 30, 2016, were as follows:
Less than
More than
Description
1 year
1-5 years
5-10 years
10 years
Total
(in thousands)
Available for sale (1)
$
—
$
—
$
48,970
$
—
$
48,970
Held to maturity
3,532
104,917
—
—
108,449
Total
$
3,532
$
104,917
$
48,970
$
—
$
157,419</t>
  </si>
  <si>
    <t>General - Additional Information (Details) $ in Millions</t>
  </si>
  <si>
    <t>Sep. 30, 2016USD ($)member_classmemberrepresentative</t>
  </si>
  <si>
    <t>Dec. 31, 2015USD ($)</t>
  </si>
  <si>
    <t>Number of classes of members | member_class</t>
  </si>
  <si>
    <t>Number of Class A members | member</t>
  </si>
  <si>
    <t>Number of representatives from each Class A member on the board of directors</t>
  </si>
  <si>
    <t>Number of representatives from each Class B member on the board of directors</t>
  </si>
  <si>
    <t>Consolidated assets | $</t>
  </si>
  <si>
    <t>Fair Value Measurements (Details) - USD ($) $ in Thousands</t>
  </si>
  <si>
    <t>Fair Value Assets And Liabilities Measured On Recurring And Nonrecurring Basis [Line Items]</t>
  </si>
  <si>
    <t>Total Financial Assets</t>
  </si>
  <si>
    <t>Total Financial Liabilities</t>
  </si>
  <si>
    <t>Derivatives - Gas And Power [Member]</t>
  </si>
  <si>
    <t>Quoted Prices In Active Markets For Identical Assets (Level 1) [Member]</t>
  </si>
  <si>
    <t>Quoted Prices In Active Markets For Identical Assets (Level 1) [Member] | Derivatives - Gas And Power [Member]</t>
  </si>
  <si>
    <t>Significant Other Observable Inputs (Level 2) [Member]</t>
  </si>
  <si>
    <t>Significant Other Observable Inputs (Level 2) [Member] | Derivatives - Gas And Power [Member]</t>
  </si>
  <si>
    <t>Nuclear Decommissioning Trust [Member]</t>
  </si>
  <si>
    <t>Nuclear Decommissioning Trust [Member] | Quoted Prices In Active Markets For Identical Assets (Level 1) [Member]</t>
  </si>
  <si>
    <t>Nuclear Decommissioning Trust [Member] | Significant Other Observable Inputs (Level 2) [Member]</t>
  </si>
  <si>
    <t>Nuclear Decommissioning Trust - Net Asset Value [Member]</t>
  </si>
  <si>
    <t>Nuclear Decommissioning Trust - Net Asset Value [Member] | Quoted Prices In Active Markets For Identical Assets (Level 1) [Member]</t>
  </si>
  <si>
    <t>Nuclear Decommissioning Trust - Net Asset Value [Member] | Significant Other Observable Inputs (Level 2) [Member]</t>
  </si>
  <si>
    <t>Unrestricted Investment And Other [Member]</t>
  </si>
  <si>
    <t>Unrestricted Investment And Other [Member] | Quoted Prices In Active Markets For Identical Assets (Level 1) [Member]</t>
  </si>
  <si>
    <t>Unrestricted Investment And Other [Member] | Significant Other Observable Inputs (Level 2) [Member]</t>
  </si>
  <si>
    <t>Derivatives And Hedging (Schedule Of Outstanding Derivative Instruments) (Details) - MMBTU</t>
  </si>
  <si>
    <t>12 Months Ended</t>
  </si>
  <si>
    <t>Natural Gas [Member]</t>
  </si>
  <si>
    <t>Derivative [Line Items]</t>
  </si>
  <si>
    <t>Quantity</t>
  </si>
  <si>
    <t>Derivatives And Hedging (Schedule Of Fair Value Of Derivative Instruments) (Details) - USD ($) $ in Thousands</t>
  </si>
  <si>
    <t>Derivatives, Fair Value [Line Items]</t>
  </si>
  <si>
    <t>Total derivatives in an asset position</t>
  </si>
  <si>
    <t>Total derivatives in a liability position</t>
  </si>
  <si>
    <t>Natural Gas Future Contracts [Member] | Deferred Charges - Other [Member]</t>
  </si>
  <si>
    <t>Natural Gas Future Contracts [Member] | Deferred Credits And Other Liabilities - Other [Memb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Natural Gas Future Contracts [Member] | Fuel [Member]</t>
  </si>
  <si>
    <t>Natural Gas Future Contracts [Member] | Fuel [Member] | Operating Expense Fuel [Member]</t>
  </si>
  <si>
    <t>Energy Related Derivative [Member] | Purchased Power Contracts [Member] | Operating Expense Purchased Power [Member]</t>
  </si>
  <si>
    <t>Investments (Schedule Of Investments) (Details) - USD ($) $ in Thousands</t>
  </si>
  <si>
    <t>Schedule of Invested Securities [Line Items]</t>
  </si>
  <si>
    <t>Available for sale investments, Debt securities</t>
  </si>
  <si>
    <t>Held to maturity investments, Cost</t>
  </si>
  <si>
    <t>Trading, Cost</t>
  </si>
  <si>
    <t>Trading, Gross Unrealized Gains</t>
  </si>
  <si>
    <t>Equity, Cost</t>
  </si>
  <si>
    <t>Equity Method Investment Gross Unrealized Gains</t>
  </si>
  <si>
    <t>Equity, Fair Value</t>
  </si>
  <si>
    <t>Other, Cost</t>
  </si>
  <si>
    <t>Other Gross Unrealized Gains</t>
  </si>
  <si>
    <t>Other, Fair Value</t>
  </si>
  <si>
    <t>Total Other</t>
  </si>
  <si>
    <t>Held to maturity investments</t>
  </si>
  <si>
    <t>Available for sale investments, Cost</t>
  </si>
  <si>
    <t>Total Nuclear Decommissioning Trust</t>
  </si>
  <si>
    <t>Government Obligations [Member]</t>
  </si>
  <si>
    <t>Held to maturity investments, Gross Unrealized Gains</t>
  </si>
  <si>
    <t>Held to maturity investments, Gross Unrealized Losses</t>
  </si>
  <si>
    <t>Held to maturity investments, Fair Value</t>
  </si>
  <si>
    <t>Debt Securities [Member]</t>
  </si>
  <si>
    <t>Unrestricted Investments</t>
  </si>
  <si>
    <t>Available for sale investments, Debt securities, Cost</t>
  </si>
  <si>
    <t>Available for sale investments, Debt securities, Gross Unrealized Gains</t>
  </si>
  <si>
    <t>Available for sale investments, Equity securities, Cost</t>
  </si>
  <si>
    <t>Available for sale investments, Equity securities, Gross Unrealized Gains</t>
  </si>
  <si>
    <t>Available for sale Securities, Equity securities, Gross Unrealized Losses</t>
  </si>
  <si>
    <t>Available for sale investments, Equity securities</t>
  </si>
  <si>
    <t>Available for sale investments, Cash and other</t>
  </si>
  <si>
    <t>Available for sale investments, Gross Unrealized Gains</t>
  </si>
  <si>
    <t>Available-for-sale Securities, Gross Unrealized Loss</t>
  </si>
  <si>
    <t>Lease Deposits [Member]</t>
  </si>
  <si>
    <t>Lease Deposits [Member] | Government Obligations [Member]</t>
  </si>
  <si>
    <t>Investments (Schedule Of Investments By Classification) (Details) - USD ($) $ in Thousands</t>
  </si>
  <si>
    <t>Available for sale, Cost</t>
  </si>
  <si>
    <t>Held to maturity</t>
  </si>
  <si>
    <t>Equity</t>
  </si>
  <si>
    <t>Investments, Cost</t>
  </si>
  <si>
    <t>Available for sale, Carrying Value</t>
  </si>
  <si>
    <t>Trading, Carrying Value</t>
  </si>
  <si>
    <t>Investments (Schedule Of Contractual Maturities Of Debt Securities) (Details) - USD ($) $ in Thousands</t>
  </si>
  <si>
    <t>Available for sale securities, 5-10 years</t>
  </si>
  <si>
    <t>Available for sale securities, Total</t>
  </si>
  <si>
    <t>Held to maturity securities, Less than 1 year</t>
  </si>
  <si>
    <t>Held to maturity securities, 1-5 years</t>
  </si>
  <si>
    <t>Held to maturity securities, 5-10 years</t>
  </si>
  <si>
    <t>Held to maturity, carrying value</t>
  </si>
  <si>
    <t>Contractual maturities of securities, Less than 1 year</t>
  </si>
  <si>
    <t>Contractual maturities of securities, 1-5 years</t>
  </si>
  <si>
    <t>Contractual maturities of securities, 5-10 years</t>
  </si>
  <si>
    <t>Contractual maturities of securities, Total</t>
  </si>
  <si>
    <t>Other - Additional Information (Details)</t>
  </si>
  <si>
    <t>May 01, 2016MW</t>
  </si>
  <si>
    <t>Jun. 23, 2014USD ($)</t>
  </si>
  <si>
    <t>Mar. 31, 2016MW</t>
  </si>
  <si>
    <t>Sep. 30, 2016USD ($)ItemgeneratorCustomerMW</t>
  </si>
  <si>
    <t>Sep. 14, 2016USD ($)</t>
  </si>
  <si>
    <t>Public Utilities General Disclosures [Line Items]</t>
  </si>
  <si>
    <t>Unreimbursed costs</t>
  </si>
  <si>
    <t>Purchases Under Contract Exception, Percent of Power Received from Owned Generation or Other Suppliers</t>
  </si>
  <si>
    <t>5.00%</t>
  </si>
  <si>
    <t>Purchases Under Contract Exception, Amount of Power Received from Owned Generation or Other Suppliers | MW</t>
  </si>
  <si>
    <t>Member Distribution Cooperatives Receipt of Power Under Limited Exception to Wholesale Power Contract | MW</t>
  </si>
  <si>
    <t>Purchases Under Contract Exceptions, Amount of Power Received from Owned Generation or Other Suppliers | MW</t>
  </si>
  <si>
    <t>Maximum Required Incumbent Utility Peak Load Percentage During Past Year for Availability of Retail Choice in Selection of Power Supplier to Customers</t>
  </si>
  <si>
    <t>1.00%</t>
  </si>
  <si>
    <t>Retail Choice Demand Description</t>
  </si>
  <si>
    <t>Retail choice is also available to any customer whose noncoincident peak demand exceeds 90 MW.</t>
  </si>
  <si>
    <t>Revenue Percentage</t>
  </si>
  <si>
    <t>3.30%</t>
  </si>
  <si>
    <t>Virginia [Member]</t>
  </si>
  <si>
    <t>Number of Customers Elected to Choose Alternate Supply | Customer</t>
  </si>
  <si>
    <t>Revolving Credit Facility [Member]</t>
  </si>
  <si>
    <t>Credit facility, maximum borrowing capacity</t>
  </si>
  <si>
    <t>Line of credit outstanding</t>
  </si>
  <si>
    <t>Letter of Credit [Member]</t>
  </si>
  <si>
    <t>Wildcat Point [Member]</t>
  </si>
  <si>
    <t>Power facility output | MW</t>
  </si>
  <si>
    <t>Estimated project cost</t>
  </si>
  <si>
    <t>Number of combustion turbines | Item</t>
  </si>
  <si>
    <t>Number of heat recovery steam generators | generator</t>
  </si>
  <si>
    <t>Number of steam turbine generators | Item</t>
  </si>
  <si>
    <t>Capitalized interest</t>
  </si>
  <si>
    <t>Wildcat Point [Member] | Fire Hazard [Member]</t>
  </si>
  <si>
    <t>Expected loss to be recorded</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885568</v>
      </c>
    </row>
    <row spans="1:2" r="11">
      <c t="s" s="4" r="A11">
        <v>16</v>
      </c>
      <c t="s" s="4" r="B11">
        <v>17</v>
      </c>
    </row>
    <row spans="1:2" r="12">
      <c t="s" s="4" r="A12">
        <v>18</v>
      </c>
      <c t="s" s="4" r="B12">
        <v>19</v>
      </c>
    </row>
    <row spans="1:2" r="13">
      <c t="s" s="4" r="A13">
        <v>20</v>
      </c>
      <c t="n" s="6"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8</v>
      </c>
      <c t="s" s="2" r="B1">
        <v>1</v>
      </c>
    </row>
    <row spans="1:2" r="2">
      <c t="s" s="2" r="B2">
        <v>22</v>
      </c>
    </row>
    <row spans="1:2" r="3">
      <c t="s" s="3" r="A3">
        <v>128</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2</v>
      </c>
    </row>
    <row spans="1:2" r="3">
      <c t="s" s="3" r="A3">
        <v>131</v>
      </c>
    </row>
    <row spans="1:2" r="4">
      <c t="s" s="4" r="A4">
        <v>142</v>
      </c>
      <c t="s" s="4" r="B4">
        <v>143</v>
      </c>
    </row>
    <row spans="1:2" r="5">
      <c t="s" s="4" r="A5">
        <v>144</v>
      </c>
      <c t="s" s="4" r="B5">
        <v>145</v>
      </c>
    </row>
    <row spans="1:2" r="6">
      <c t="s" s="4" r="A6">
        <v>146</v>
      </c>
      <c t="s" s="4" r="B6">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2</v>
      </c>
    </row>
    <row spans="1:2" r="3">
      <c t="s" s="3" r="A3">
        <v>134</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53"/>
    <col customWidth="1" max="3" min="3" width="21"/>
  </cols>
  <sheetData>
    <row spans="1:3" r="1">
      <c t="s" s="1" r="A1">
        <v>153</v>
      </c>
      <c t="s" s="2" r="B1">
        <v>154</v>
      </c>
      <c t="s" s="2" r="C1">
        <v>155</v>
      </c>
    </row>
    <row spans="1:3" r="2">
      <c t="s" s="3" r="A2">
        <v>125</v>
      </c>
    </row>
    <row spans="1:3" r="3">
      <c t="s" s="4" r="A3">
        <v>156</v>
      </c>
      <c t="n" s="6" r="B3">
        <v>2</v>
      </c>
    </row>
    <row spans="1:3" r="4">
      <c t="s" s="4" r="A4">
        <v>157</v>
      </c>
      <c t="n" s="6" r="B4">
        <v>11</v>
      </c>
    </row>
    <row spans="1:3" r="5">
      <c t="s" s="4" r="A5">
        <v>158</v>
      </c>
      <c t="n" s="6" r="B5">
        <v>2</v>
      </c>
    </row>
    <row spans="1:3" r="6">
      <c t="s" s="4" r="A6">
        <v>159</v>
      </c>
      <c t="n" s="6" r="B6">
        <v>1</v>
      </c>
    </row>
    <row spans="1:3" r="7">
      <c t="s" s="4" r="A7">
        <v>160</v>
      </c>
      <c t="n" s="8" r="B7">
        <v>5.7</v>
      </c>
      <c t="n" s="8" r="C7">
        <v>5.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1</v>
      </c>
      <c t="s" s="2" r="B1">
        <v>22</v>
      </c>
      <c t="s" s="2" r="C1">
        <v>23</v>
      </c>
    </row>
    <row spans="1:3" r="2">
      <c t="s" s="3" r="A2">
        <v>162</v>
      </c>
    </row>
    <row spans="1:3" r="3">
      <c t="s" s="4" r="A3">
        <v>163</v>
      </c>
      <c t="n" s="7" r="B3">
        <v>157449</v>
      </c>
      <c t="n" s="7" r="C3">
        <v>145926</v>
      </c>
    </row>
    <row spans="1:3" r="4">
      <c t="s" s="4" r="A4">
        <v>164</v>
      </c>
      <c t="n" s="6" r="B4">
        <v>138</v>
      </c>
      <c t="n" s="6" r="C4">
        <v>3653</v>
      </c>
    </row>
    <row spans="1:3" r="5">
      <c t="s" s="4" r="A5">
        <v>165</v>
      </c>
    </row>
    <row spans="1:3" r="6">
      <c t="s" s="3" r="A6">
        <v>162</v>
      </c>
    </row>
    <row spans="1:3" r="7">
      <c t="s" s="4" r="A7">
        <v>163</v>
      </c>
      <c t="n" s="6" r="B7">
        <v>842</v>
      </c>
    </row>
    <row spans="1:3" r="8">
      <c t="s" s="4" r="A8">
        <v>164</v>
      </c>
      <c t="n" s="6" r="B8">
        <v>138</v>
      </c>
      <c t="n" s="6" r="C8">
        <v>3653</v>
      </c>
    </row>
    <row spans="1:3" r="9">
      <c t="s" s="4" r="A9">
        <v>166</v>
      </c>
    </row>
    <row spans="1:3" r="10">
      <c t="s" s="3" r="A10">
        <v>162</v>
      </c>
    </row>
    <row spans="1:3" r="11">
      <c t="s" s="4" r="A11">
        <v>163</v>
      </c>
      <c t="n" s="6" r="B11">
        <v>49916</v>
      </c>
      <c t="n" s="6" r="C11">
        <v>46051</v>
      </c>
    </row>
    <row spans="1:3" r="12">
      <c t="s" s="4" r="A12">
        <v>164</v>
      </c>
      <c t="n" s="6" r="C12">
        <v>3653</v>
      </c>
    </row>
    <row spans="1:3" r="13">
      <c t="s" s="4" r="A13">
        <v>167</v>
      </c>
    </row>
    <row spans="1:3" r="14">
      <c t="s" s="3" r="A14">
        <v>162</v>
      </c>
    </row>
    <row spans="1:3" r="15">
      <c t="s" s="4" r="A15">
        <v>163</v>
      </c>
      <c t="n" s="6" r="B15">
        <v>842</v>
      </c>
    </row>
    <row spans="1:3" r="16">
      <c t="s" s="4" r="A16">
        <v>164</v>
      </c>
      <c t="n" s="6" r="C16">
        <v>3653</v>
      </c>
    </row>
    <row spans="1:3" r="17">
      <c t="s" s="4" r="A17">
        <v>168</v>
      </c>
    </row>
    <row spans="1:3" r="18">
      <c t="s" s="3" r="A18">
        <v>162</v>
      </c>
    </row>
    <row spans="1:3" r="19">
      <c t="s" s="4" r="A19">
        <v>163</v>
      </c>
      <c t="n" s="6" r="B19">
        <v>237</v>
      </c>
      <c t="n" s="6" r="C19">
        <v>211</v>
      </c>
    </row>
    <row spans="1:3" r="20">
      <c t="s" s="4" r="A20">
        <v>164</v>
      </c>
      <c t="n" s="6" r="B20">
        <v>138</v>
      </c>
    </row>
    <row spans="1:3" r="21">
      <c t="s" s="4" r="A21">
        <v>169</v>
      </c>
    </row>
    <row spans="1:3" r="22">
      <c t="s" s="3" r="A22">
        <v>162</v>
      </c>
    </row>
    <row spans="1:3" r="23">
      <c t="s" s="4" r="A23">
        <v>164</v>
      </c>
      <c t="n" s="6" r="B23">
        <v>138</v>
      </c>
    </row>
    <row spans="1:3" r="24">
      <c t="s" s="4" r="A24">
        <v>170</v>
      </c>
    </row>
    <row spans="1:3" r="25">
      <c t="s" s="3" r="A25">
        <v>162</v>
      </c>
    </row>
    <row spans="1:3" r="26">
      <c t="s" s="4" r="A26">
        <v>163</v>
      </c>
      <c t="n" s="6" r="B26">
        <v>49074</v>
      </c>
      <c t="n" s="6" r="C26">
        <v>46051</v>
      </c>
    </row>
    <row spans="1:3" r="27">
      <c t="s" s="4" r="A27">
        <v>171</v>
      </c>
    </row>
    <row spans="1:3" r="28">
      <c t="s" s="3" r="A28">
        <v>162</v>
      </c>
    </row>
    <row spans="1:3" r="29">
      <c t="s" s="4" r="A29">
        <v>163</v>
      </c>
      <c t="n" s="6" r="B29">
        <v>49074</v>
      </c>
      <c t="n" s="6" r="C29">
        <v>46051</v>
      </c>
    </row>
    <row spans="1:3" r="30">
      <c t="s" s="4" r="A30">
        <v>172</v>
      </c>
    </row>
    <row spans="1:3" r="31">
      <c t="s" s="3" r="A31">
        <v>162</v>
      </c>
    </row>
    <row spans="1:3" r="32">
      <c t="s" s="4" r="A32">
        <v>163</v>
      </c>
      <c t="n" s="6" r="B32">
        <v>0</v>
      </c>
      <c t="n" s="6" r="C32">
        <v>0</v>
      </c>
    </row>
    <row spans="1:3" r="33">
      <c t="s" s="4" r="A33">
        <v>173</v>
      </c>
    </row>
    <row spans="1:3" r="34">
      <c t="s" s="3" r="A34">
        <v>162</v>
      </c>
    </row>
    <row spans="1:3" r="35">
      <c t="s" s="4" r="A35">
        <v>163</v>
      </c>
      <c t="n" s="6" r="B35">
        <v>107296</v>
      </c>
      <c t="n" s="6" r="C35">
        <v>99664</v>
      </c>
    </row>
    <row spans="1:3" r="36">
      <c t="s" s="4" r="A36">
        <v>174</v>
      </c>
    </row>
    <row spans="1:3" r="37">
      <c t="s" s="3" r="A37">
        <v>162</v>
      </c>
    </row>
    <row spans="1:3" r="38">
      <c t="s" s="4" r="A38">
        <v>163</v>
      </c>
      <c t="n" s="6" r="B38">
        <v>0</v>
      </c>
      <c t="n" s="6" r="C38">
        <v>0</v>
      </c>
    </row>
    <row spans="1:3" r="39">
      <c t="s" s="4" r="A39">
        <v>175</v>
      </c>
    </row>
    <row spans="1:3" r="40">
      <c t="s" s="3" r="A40">
        <v>162</v>
      </c>
    </row>
    <row spans="1:3" r="41">
      <c t="s" s="4" r="A41">
        <v>163</v>
      </c>
      <c t="n" s="6" r="B41">
        <v>0</v>
      </c>
      <c t="n" s="6" r="C41">
        <v>0</v>
      </c>
    </row>
    <row spans="1:3" r="42">
      <c t="s" s="4" r="A42">
        <v>176</v>
      </c>
    </row>
    <row spans="1:3" r="43">
      <c t="s" s="3" r="A43">
        <v>162</v>
      </c>
    </row>
    <row spans="1:3" r="44">
      <c t="s" s="4" r="A44">
        <v>163</v>
      </c>
      <c t="n" s="6" r="B44">
        <v>237</v>
      </c>
      <c t="n" s="6" r="C44">
        <v>211</v>
      </c>
    </row>
    <row spans="1:3" r="45">
      <c t="s" s="4" r="A45">
        <v>177</v>
      </c>
    </row>
    <row spans="1:3" r="46">
      <c t="s" s="3" r="A46">
        <v>162</v>
      </c>
    </row>
    <row spans="1:3" r="47">
      <c t="s" s="4" r="A47">
        <v>163</v>
      </c>
      <c t="n" s="6" r="B47">
        <v>0</v>
      </c>
      <c t="n" s="6" r="C47">
        <v>0</v>
      </c>
    </row>
    <row spans="1:3" r="48">
      <c t="s" s="4" r="A48">
        <v>178</v>
      </c>
    </row>
    <row spans="1:3" r="49">
      <c t="s" s="3" r="A49">
        <v>162</v>
      </c>
    </row>
    <row spans="1:3" r="50">
      <c t="s" s="4" r="A50">
        <v>163</v>
      </c>
      <c t="n" s="7" r="B50">
        <v>237</v>
      </c>
      <c t="n" s="7" r="C50">
        <v>21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79</v>
      </c>
      <c t="s" s="2" r="B1">
        <v>1</v>
      </c>
      <c t="s" s="2" r="C1">
        <v>180</v>
      </c>
    </row>
    <row spans="1:3" r="2">
      <c t="s" s="2" r="B2">
        <v>22</v>
      </c>
      <c t="s" s="2" r="C2">
        <v>23</v>
      </c>
    </row>
    <row spans="1:3" r="3">
      <c t="s" s="4" r="A3">
        <v>181</v>
      </c>
    </row>
    <row spans="1:3" r="4">
      <c t="s" s="3" r="A4">
        <v>182</v>
      </c>
    </row>
    <row spans="1:3" r="5">
      <c t="s" s="4" r="A5">
        <v>183</v>
      </c>
      <c t="n" s="6" r="B5">
        <v>8430000</v>
      </c>
      <c t="n" s="6" r="C5">
        <v>1062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2</v>
      </c>
      <c t="s" s="2" r="C1">
        <v>23</v>
      </c>
    </row>
    <row spans="1:3" r="2">
      <c t="s" s="3" r="A2">
        <v>185</v>
      </c>
    </row>
    <row spans="1:3" r="3">
      <c t="s" s="4" r="A3">
        <v>186</v>
      </c>
      <c t="n" s="7" r="B3">
        <v>842</v>
      </c>
    </row>
    <row spans="1:3" r="4">
      <c t="s" s="4" r="A4">
        <v>187</v>
      </c>
      <c t="n" s="6" r="B4">
        <v>138</v>
      </c>
      <c t="n" s="7" r="C4">
        <v>3653</v>
      </c>
    </row>
    <row spans="1:3" r="5">
      <c t="s" s="4" r="A5">
        <v>188</v>
      </c>
    </row>
    <row spans="1:3" r="6">
      <c t="s" s="3" r="A6">
        <v>185</v>
      </c>
    </row>
    <row spans="1:3" r="7">
      <c t="s" s="4" r="A7">
        <v>186</v>
      </c>
      <c t="n" s="6" r="B7">
        <v>842</v>
      </c>
    </row>
    <row spans="1:3" r="8">
      <c t="s" s="4" r="A8">
        <v>189</v>
      </c>
    </row>
    <row spans="1:3" r="9">
      <c t="s" s="3" r="A9">
        <v>185</v>
      </c>
    </row>
    <row spans="1:3" r="10">
      <c t="s" s="4" r="A10">
        <v>187</v>
      </c>
      <c t="n" s="7" r="B10">
        <v>138</v>
      </c>
      <c t="n" s="7" r="C10">
        <v>365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0</v>
      </c>
      <c t="s" s="2" r="B1">
        <v>73</v>
      </c>
      <c t="s" s="2" r="D1">
        <v>1</v>
      </c>
    </row>
    <row spans="1:5" r="2">
      <c t="s" s="2" r="B2">
        <v>22</v>
      </c>
      <c t="s" s="2" r="C2">
        <v>74</v>
      </c>
      <c t="s" s="2" r="D2">
        <v>22</v>
      </c>
      <c t="s" s="2" r="E2">
        <v>74</v>
      </c>
    </row>
    <row spans="1:5" r="3">
      <c t="s" s="3" r="A3">
        <v>191</v>
      </c>
    </row>
    <row spans="1:5" r="4">
      <c t="s" s="4" r="A4">
        <v>192</v>
      </c>
      <c t="n" s="7" r="B4">
        <v>704</v>
      </c>
      <c t="n" s="7" r="C4">
        <v>-2530</v>
      </c>
      <c t="n" s="7" r="D4">
        <v>704</v>
      </c>
      <c t="n" s="7" r="E4">
        <v>-2530</v>
      </c>
    </row>
    <row spans="1:5" r="5">
      <c t="s" s="4" r="A5">
        <v>193</v>
      </c>
      <c t="n" s="6" r="B5">
        <v>77</v>
      </c>
      <c t="n" s="6" r="C5">
        <v>-4079</v>
      </c>
      <c t="n" s="6" r="D5">
        <v>-2421</v>
      </c>
      <c t="n" s="6" r="E5">
        <v>-5751</v>
      </c>
    </row>
    <row spans="1:5" r="6">
      <c t="s" s="4" r="A6">
        <v>194</v>
      </c>
    </row>
    <row spans="1:5" r="7">
      <c t="s" s="3" r="A7">
        <v>191</v>
      </c>
    </row>
    <row spans="1:5" r="8">
      <c t="s" s="4" r="A8">
        <v>192</v>
      </c>
      <c t="n" s="6" r="B8">
        <v>704</v>
      </c>
      <c t="n" s="6" r="C8">
        <v>-2530</v>
      </c>
      <c t="n" s="6" r="D8">
        <v>704</v>
      </c>
      <c t="n" s="6" r="E8">
        <v>-2530</v>
      </c>
    </row>
    <row spans="1:5" r="9">
      <c t="s" s="4" r="A9">
        <v>195</v>
      </c>
    </row>
    <row spans="1:5" r="10">
      <c t="s" s="3" r="A10">
        <v>191</v>
      </c>
    </row>
    <row spans="1:5" r="11">
      <c t="s" s="4" r="A11">
        <v>193</v>
      </c>
      <c t="n" s="7" r="B11">
        <v>77</v>
      </c>
      <c t="n" s="7" r="C11">
        <v>-4079</v>
      </c>
      <c t="n" s="7" r="D11">
        <v>-2421</v>
      </c>
      <c t="n" s="6" r="E11">
        <v>-5737</v>
      </c>
    </row>
    <row spans="1:5" r="12">
      <c t="s" s="4" r="A12">
        <v>196</v>
      </c>
    </row>
    <row spans="1:5" r="13">
      <c t="s" s="3" r="A13">
        <v>191</v>
      </c>
    </row>
    <row spans="1:5" r="14">
      <c t="s" s="4" r="A14">
        <v>193</v>
      </c>
      <c t="n" s="7" r="E14">
        <v>-1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197</v>
      </c>
      <c t="s" s="2" r="B1">
        <v>1</v>
      </c>
      <c t="s" s="2" r="C1">
        <v>180</v>
      </c>
    </row>
    <row spans="1:3" r="2">
      <c t="s" s="2" r="B2">
        <v>22</v>
      </c>
      <c t="s" s="2" r="C2">
        <v>23</v>
      </c>
    </row>
    <row spans="1:3" r="3">
      <c t="s" s="3" r="A3">
        <v>198</v>
      </c>
    </row>
    <row spans="1:3" r="4">
      <c t="s" s="4" r="A4">
        <v>199</v>
      </c>
      <c t="n" s="7" r="B4">
        <v>48970</v>
      </c>
    </row>
    <row spans="1:3" r="5">
      <c t="s" s="4" r="A5">
        <v>200</v>
      </c>
      <c t="n" s="6" r="B5">
        <v>103759</v>
      </c>
      <c t="n" s="7" r="C5">
        <v>101816</v>
      </c>
    </row>
    <row spans="1:3" r="6">
      <c t="s" s="4" r="A6">
        <v>201</v>
      </c>
      <c t="n" s="6" r="B6">
        <v>191</v>
      </c>
      <c t="n" s="6" r="C6">
        <v>175</v>
      </c>
    </row>
    <row spans="1:3" r="7">
      <c t="s" s="4" r="A7">
        <v>202</v>
      </c>
      <c t="n" s="6" r="B7">
        <v>46</v>
      </c>
      <c t="n" s="6" r="C7">
        <v>36</v>
      </c>
    </row>
    <row spans="1:3" r="8">
      <c t="s" s="4" r="A8">
        <v>35</v>
      </c>
      <c t="n" s="6" r="B8">
        <v>237</v>
      </c>
      <c t="n" s="6" r="C8">
        <v>211</v>
      </c>
    </row>
    <row spans="1:3" r="9">
      <c t="s" s="4" r="A9">
        <v>203</v>
      </c>
      <c t="n" s="6" r="B9">
        <v>2143</v>
      </c>
      <c t="n" s="6" r="C9">
        <v>2190</v>
      </c>
    </row>
    <row spans="1:3" r="10">
      <c t="s" s="4" r="A10">
        <v>204</v>
      </c>
      <c t="n" s="6" r="B10">
        <v>2082</v>
      </c>
      <c t="n" s="6" r="C10">
        <v>1978</v>
      </c>
    </row>
    <row spans="1:3" r="11">
      <c t="s" s="4" r="A11">
        <v>205</v>
      </c>
      <c t="n" s="6" r="B11">
        <v>4225</v>
      </c>
      <c t="n" s="6" r="C11">
        <v>4168</v>
      </c>
    </row>
    <row spans="1:3" r="12">
      <c t="s" s="4" r="A12">
        <v>206</v>
      </c>
      <c t="n" s="6" r="B12">
        <v>2334</v>
      </c>
      <c t="n" s="6" r="C12">
        <v>2365</v>
      </c>
    </row>
    <row spans="1:3" r="13">
      <c t="s" s="4" r="A13">
        <v>207</v>
      </c>
      <c t="n" s="6" r="B13">
        <v>2128</v>
      </c>
      <c t="n" s="6" r="C13">
        <v>2014</v>
      </c>
    </row>
    <row spans="1:3" r="14">
      <c t="s" s="4" r="A14">
        <v>208</v>
      </c>
      <c t="n" s="6" r="B14">
        <v>4462</v>
      </c>
      <c t="n" s="6" r="C14">
        <v>4379</v>
      </c>
    </row>
    <row spans="1:3" r="15">
      <c t="s" s="4" r="A15">
        <v>209</v>
      </c>
      <c t="n" s="6" r="B15">
        <v>2380</v>
      </c>
      <c t="n" s="6" r="C15">
        <v>2401</v>
      </c>
    </row>
    <row spans="1:3" r="16">
      <c t="s" s="4" r="A16">
        <v>210</v>
      </c>
      <c t="n" s="6" r="B16">
        <v>108449</v>
      </c>
      <c t="n" s="6" r="C16">
        <v>106508</v>
      </c>
    </row>
    <row spans="1:3" r="17">
      <c t="s" s="4" r="A17">
        <v>35</v>
      </c>
      <c t="n" s="6" r="B17">
        <v>267199</v>
      </c>
      <c t="n" s="6" r="C17">
        <v>254624</v>
      </c>
    </row>
    <row spans="1:3" r="18">
      <c t="s" s="4" r="A18">
        <v>211</v>
      </c>
      <c t="n" s="6" r="B18">
        <v>117794</v>
      </c>
      <c t="n" s="6" r="C18">
        <v>115324</v>
      </c>
    </row>
    <row spans="1:3" r="19">
      <c t="s" s="4" r="A19">
        <v>212</v>
      </c>
      <c t="n" s="6" r="B19">
        <v>156370</v>
      </c>
      <c t="n" s="6" r="C19">
        <v>145715</v>
      </c>
    </row>
    <row spans="1:3" r="20">
      <c t="s" s="4" r="A20">
        <v>213</v>
      </c>
    </row>
    <row spans="1:3" r="21">
      <c t="s" s="3" r="A21">
        <v>198</v>
      </c>
    </row>
    <row spans="1:3" r="22">
      <c t="s" s="4" r="A22">
        <v>214</v>
      </c>
      <c t="n" s="6" r="B22">
        <v>3</v>
      </c>
    </row>
    <row spans="1:3" r="23">
      <c t="s" s="4" r="A23">
        <v>210</v>
      </c>
      <c t="n" s="6" r="B23">
        <v>2001</v>
      </c>
      <c t="n" s="6" r="C23">
        <v>2003</v>
      </c>
    </row>
    <row spans="1:3" r="24">
      <c t="s" s="4" r="A24">
        <v>215</v>
      </c>
      <c t="n" s="6" r="C24">
        <v>-2</v>
      </c>
    </row>
    <row spans="1:3" r="25">
      <c t="s" s="4" r="A25">
        <v>216</v>
      </c>
      <c t="n" s="6" r="B25">
        <v>2004</v>
      </c>
      <c t="n" s="6" r="C25">
        <v>2001</v>
      </c>
    </row>
    <row spans="1:3" r="26">
      <c t="s" s="4" r="A26">
        <v>217</v>
      </c>
    </row>
    <row spans="1:3" r="27">
      <c t="s" s="3" r="A27">
        <v>198</v>
      </c>
    </row>
    <row spans="1:3" r="28">
      <c t="s" s="4" r="A28">
        <v>214</v>
      </c>
      <c t="n" s="6" r="B28">
        <v>18</v>
      </c>
    </row>
    <row spans="1:3" r="29">
      <c t="s" s="4" r="A29">
        <v>210</v>
      </c>
      <c t="n" s="6" r="B29">
        <v>2689</v>
      </c>
      <c t="n" s="6" r="C29">
        <v>2689</v>
      </c>
    </row>
    <row spans="1:3" r="30">
      <c t="s" s="4" r="A30">
        <v>215</v>
      </c>
      <c t="n" s="6" r="C30">
        <v>-5</v>
      </c>
    </row>
    <row spans="1:3" r="31">
      <c t="s" s="4" r="A31">
        <v>216</v>
      </c>
      <c t="n" s="6" r="B31">
        <v>2707</v>
      </c>
      <c t="n" s="6" r="C31">
        <v>2684</v>
      </c>
    </row>
    <row spans="1:3" r="32">
      <c t="s" s="4" r="A32">
        <v>218</v>
      </c>
    </row>
    <row spans="1:3" r="33">
      <c t="s" s="3" r="A33">
        <v>198</v>
      </c>
    </row>
    <row spans="1:3" r="34">
      <c t="s" s="4" r="A34">
        <v>214</v>
      </c>
      <c t="n" s="6" r="B34">
        <v>21</v>
      </c>
    </row>
    <row spans="1:3" r="35">
      <c t="s" s="4" r="A35">
        <v>210</v>
      </c>
      <c t="n" s="6" r="B35">
        <v>4690</v>
      </c>
      <c t="n" s="6" r="C35">
        <v>4692</v>
      </c>
    </row>
    <row spans="1:3" r="36">
      <c t="s" s="4" r="A36">
        <v>215</v>
      </c>
      <c t="n" s="6" r="C36">
        <v>-7</v>
      </c>
    </row>
    <row spans="1:3" r="37">
      <c t="s" s="4" r="A37">
        <v>216</v>
      </c>
      <c t="n" s="6" r="B37">
        <v>4711</v>
      </c>
      <c t="n" s="6" r="C37">
        <v>4685</v>
      </c>
    </row>
    <row spans="1:3" r="38">
      <c t="s" s="4" r="A38">
        <v>170</v>
      </c>
    </row>
    <row spans="1:3" r="39">
      <c t="s" s="3" r="A39">
        <v>198</v>
      </c>
    </row>
    <row spans="1:3" r="40">
      <c t="s" s="4" r="A40">
        <v>219</v>
      </c>
      <c t="n" s="6" r="B40">
        <v>43814</v>
      </c>
      <c t="n" s="6" r="C40">
        <v>42898</v>
      </c>
    </row>
    <row spans="1:3" r="41">
      <c t="s" s="4" r="A41">
        <v>220</v>
      </c>
      <c t="n" s="6" r="B41">
        <v>5156</v>
      </c>
      <c t="n" s="6" r="C41">
        <v>2940</v>
      </c>
    </row>
    <row spans="1:3" r="42">
      <c t="s" s="4" r="A42">
        <v>199</v>
      </c>
      <c t="n" s="6" r="B42">
        <v>48970</v>
      </c>
      <c t="n" s="6" r="C42">
        <v>45838</v>
      </c>
    </row>
    <row spans="1:3" r="43">
      <c t="s" s="4" r="A43">
        <v>221</v>
      </c>
      <c t="n" s="6" r="B43">
        <v>73876</v>
      </c>
      <c t="n" s="6" r="C43">
        <v>72213</v>
      </c>
    </row>
    <row spans="1:3" r="44">
      <c t="s" s="4" r="A44">
        <v>222</v>
      </c>
      <c t="n" s="6" r="B44">
        <v>33442</v>
      </c>
      <c t="n" s="6" r="C44">
        <v>29164</v>
      </c>
    </row>
    <row spans="1:3" r="45">
      <c t="s" s="4" r="A45">
        <v>223</v>
      </c>
      <c t="n" s="6" r="B45">
        <v>-22</v>
      </c>
      <c t="n" s="6" r="C45">
        <v>-1713</v>
      </c>
    </row>
    <row spans="1:3" r="46">
      <c t="s" s="4" r="A46">
        <v>224</v>
      </c>
      <c t="n" s="6" r="B46">
        <v>107296</v>
      </c>
      <c t="n" s="6" r="C46">
        <v>99664</v>
      </c>
    </row>
    <row spans="1:3" r="47">
      <c t="s" s="4" r="A47">
        <v>225</v>
      </c>
      <c t="n" s="6" r="B47">
        <v>104</v>
      </c>
      <c t="n" s="6" r="C47">
        <v>213</v>
      </c>
    </row>
    <row spans="1:3" r="48">
      <c t="s" s="4" r="A48">
        <v>211</v>
      </c>
      <c t="n" s="6" r="B48">
        <v>117794</v>
      </c>
      <c t="n" s="6" r="C48">
        <v>115324</v>
      </c>
    </row>
    <row spans="1:3" r="49">
      <c t="s" s="4" r="A49">
        <v>226</v>
      </c>
      <c t="n" s="6" r="B49">
        <v>38598</v>
      </c>
      <c t="n" s="6" r="C49">
        <v>32104</v>
      </c>
    </row>
    <row spans="1:3" r="50">
      <c t="s" s="4" r="A50">
        <v>227</v>
      </c>
      <c t="n" s="6" r="B50">
        <v>-22</v>
      </c>
      <c t="n" s="6" r="C50">
        <v>-1713</v>
      </c>
    </row>
    <row spans="1:3" r="51">
      <c t="s" s="4" r="A51">
        <v>212</v>
      </c>
      <c t="n" s="6" r="B51">
        <v>156370</v>
      </c>
      <c t="n" s="6" r="C51">
        <v>145715</v>
      </c>
    </row>
    <row spans="1:3" r="52">
      <c t="s" s="4" r="A52">
        <v>228</v>
      </c>
    </row>
    <row spans="1:3" r="53">
      <c t="s" s="3" r="A53">
        <v>198</v>
      </c>
    </row>
    <row spans="1:3" r="54">
      <c t="s" s="4" r="A54">
        <v>200</v>
      </c>
      <c t="n" s="6" r="B54">
        <v>103759</v>
      </c>
      <c t="n" s="6" r="C54">
        <v>101816</v>
      </c>
    </row>
    <row spans="1:3" r="55">
      <c t="s" s="4" r="A55">
        <v>214</v>
      </c>
      <c t="n" s="6" r="B55">
        <v>4097</v>
      </c>
      <c t="n" s="6" r="C55">
        <v>4428</v>
      </c>
    </row>
    <row spans="1:3" r="56">
      <c t="s" s="4" r="A56">
        <v>216</v>
      </c>
      <c t="n" s="6" r="B56">
        <v>107856</v>
      </c>
      <c t="n" s="6" r="C56">
        <v>106244</v>
      </c>
    </row>
    <row spans="1:3" r="57">
      <c t="s" s="4" r="A57">
        <v>229</v>
      </c>
    </row>
    <row spans="1:3" r="58">
      <c t="s" s="3" r="A58">
        <v>198</v>
      </c>
    </row>
    <row spans="1:3" r="59">
      <c t="s" s="4" r="A59">
        <v>200</v>
      </c>
      <c t="n" s="6" r="B59">
        <v>103759</v>
      </c>
      <c t="n" s="6" r="C59">
        <v>101816</v>
      </c>
    </row>
    <row spans="1:3" r="60">
      <c t="s" s="4" r="A60">
        <v>214</v>
      </c>
      <c t="n" s="6" r="B60">
        <v>4097</v>
      </c>
      <c t="n" s="6" r="C60">
        <v>4428</v>
      </c>
    </row>
    <row spans="1:3" r="61">
      <c t="s" s="4" r="A61">
        <v>216</v>
      </c>
      <c t="n" s="7" r="B61">
        <v>107856</v>
      </c>
      <c t="n" s="7" r="C61">
        <v>106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2</v>
      </c>
      <c t="s" s="2" r="C1">
        <v>23</v>
      </c>
    </row>
    <row spans="1:3" r="2">
      <c t="s" s="3" r="A2">
        <v>134</v>
      </c>
    </row>
    <row spans="1:3" r="3">
      <c t="s" s="4" r="A3">
        <v>231</v>
      </c>
      <c t="n" s="7" r="B3">
        <v>117794</v>
      </c>
      <c t="n" s="7" r="C3">
        <v>115324</v>
      </c>
    </row>
    <row spans="1:3" r="4">
      <c t="s" s="4" r="A4">
        <v>232</v>
      </c>
      <c t="n" s="6" r="B4">
        <v>108449</v>
      </c>
      <c t="n" s="6" r="C4">
        <v>106508</v>
      </c>
    </row>
    <row spans="1:3" r="5">
      <c t="s" s="4" r="A5">
        <v>233</v>
      </c>
      <c t="n" s="6" r="B5">
        <v>2143</v>
      </c>
      <c t="n" s="6" r="C5">
        <v>2190</v>
      </c>
    </row>
    <row spans="1:3" r="6">
      <c t="s" s="4" r="A6">
        <v>201</v>
      </c>
      <c t="n" s="6" r="B6">
        <v>191</v>
      </c>
      <c t="n" s="6" r="C6">
        <v>175</v>
      </c>
    </row>
    <row spans="1:3" r="7">
      <c t="s" s="4" r="A7">
        <v>234</v>
      </c>
      <c t="n" s="6" r="B7">
        <v>228577</v>
      </c>
      <c t="n" s="6" r="C7">
        <v>224197</v>
      </c>
    </row>
    <row spans="1:3" r="8">
      <c t="s" s="4" r="A8">
        <v>235</v>
      </c>
      <c t="n" s="6" r="B8">
        <v>156370</v>
      </c>
      <c t="n" s="6" r="C8">
        <v>145715</v>
      </c>
    </row>
    <row spans="1:3" r="9">
      <c t="s" s="4" r="A9">
        <v>236</v>
      </c>
      <c t="n" s="6" r="B9">
        <v>237</v>
      </c>
      <c t="n" s="6" r="C9">
        <v>211</v>
      </c>
    </row>
    <row spans="1:3" r="10">
      <c t="s" s="4" r="A10">
        <v>35</v>
      </c>
      <c t="n" s="7" r="B10">
        <v>267199</v>
      </c>
      <c t="n" s="7" r="C10">
        <v>2546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v>
      </c>
      <c t="s" s="2" r="B1">
        <v>22</v>
      </c>
      <c t="s" s="2" r="C1">
        <v>23</v>
      </c>
    </row>
    <row spans="1:3" r="2">
      <c t="s" s="3" r="A2">
        <v>24</v>
      </c>
    </row>
    <row spans="1:3" r="3">
      <c t="s" s="4" r="A3">
        <v>25</v>
      </c>
      <c t="n" s="7" r="B3">
        <v>1744164</v>
      </c>
      <c t="n" s="7" r="C3">
        <v>1722477</v>
      </c>
    </row>
    <row spans="1:3" r="4">
      <c t="s" s="4" r="A4">
        <v>26</v>
      </c>
      <c t="n" s="6" r="B4">
        <v>-846994</v>
      </c>
      <c t="n" s="6" r="C4">
        <v>-821947</v>
      </c>
    </row>
    <row spans="1:3" r="5">
      <c t="s" s="4" r="A5">
        <v>27</v>
      </c>
      <c t="n" s="6" r="B5">
        <v>897170</v>
      </c>
      <c t="n" s="6" r="C5">
        <v>900530</v>
      </c>
    </row>
    <row spans="1:3" r="6">
      <c t="s" s="4" r="A6">
        <v>28</v>
      </c>
      <c t="n" s="6" r="B6">
        <v>16239</v>
      </c>
      <c t="n" s="6" r="C6">
        <v>15720</v>
      </c>
    </row>
    <row spans="1:3" r="7">
      <c t="s" s="4" r="A7">
        <v>29</v>
      </c>
      <c t="n" s="6" r="B7">
        <v>704730</v>
      </c>
      <c t="n" s="6" r="C7">
        <v>541323</v>
      </c>
    </row>
    <row spans="1:3" r="8">
      <c t="s" s="4" r="A8">
        <v>30</v>
      </c>
      <c t="n" s="6" r="B8">
        <v>1618139</v>
      </c>
      <c t="n" s="6" r="C8">
        <v>1457573</v>
      </c>
    </row>
    <row spans="1:3" r="9">
      <c t="s" s="3" r="A9">
        <v>31</v>
      </c>
    </row>
    <row spans="1:3" r="10">
      <c t="s" s="4" r="A10">
        <v>32</v>
      </c>
      <c t="n" s="6" r="B10">
        <v>156370</v>
      </c>
      <c t="n" s="6" r="C10">
        <v>145715</v>
      </c>
    </row>
    <row spans="1:3" r="11">
      <c t="s" s="4" r="A11">
        <v>33</v>
      </c>
      <c t="n" s="6" r="B11">
        <v>103759</v>
      </c>
      <c t="n" s="6" r="C11">
        <v>101816</v>
      </c>
    </row>
    <row spans="1:3" r="12">
      <c t="s" s="4" r="A12">
        <v>34</v>
      </c>
      <c t="n" s="6" r="B12">
        <v>7070</v>
      </c>
      <c t="n" s="6" r="C12">
        <v>7093</v>
      </c>
    </row>
    <row spans="1:3" r="13">
      <c t="s" s="4" r="A13">
        <v>35</v>
      </c>
      <c t="n" s="6" r="B13">
        <v>267199</v>
      </c>
      <c t="n" s="6" r="C13">
        <v>254624</v>
      </c>
    </row>
    <row spans="1:3" r="14">
      <c t="s" s="3" r="A14">
        <v>36</v>
      </c>
    </row>
    <row spans="1:3" r="15">
      <c t="s" s="4" r="A15">
        <v>37</v>
      </c>
      <c t="n" s="6" r="B15">
        <v>564</v>
      </c>
      <c t="n" s="6" r="C15">
        <v>58383</v>
      </c>
    </row>
    <row spans="1:3" r="16">
      <c t="s" s="4" r="A16">
        <v>38</v>
      </c>
      <c t="n" s="6" r="B16">
        <v>14885</v>
      </c>
      <c t="n" s="6" r="C16">
        <v>10960</v>
      </c>
    </row>
    <row spans="1:3" r="17">
      <c t="s" s="4" r="A17">
        <v>39</v>
      </c>
      <c t="n" s="6" r="C17">
        <v>1200</v>
      </c>
    </row>
    <row spans="1:3" r="18">
      <c t="s" s="4" r="A18">
        <v>40</v>
      </c>
      <c t="n" s="6" r="B18">
        <v>82624</v>
      </c>
      <c t="n" s="6" r="C18">
        <v>83248</v>
      </c>
    </row>
    <row spans="1:3" r="19">
      <c t="s" s="4" r="A19">
        <v>41</v>
      </c>
      <c t="n" s="6" r="B19">
        <v>53526</v>
      </c>
      <c t="n" s="6" r="C19">
        <v>63829</v>
      </c>
    </row>
    <row spans="1:3" r="20">
      <c t="s" s="4" r="A20">
        <v>42</v>
      </c>
      <c t="n" s="6" r="B20">
        <v>3173</v>
      </c>
      <c t="n" s="6" r="C20">
        <v>4683</v>
      </c>
    </row>
    <row spans="1:3" r="21">
      <c t="s" s="4" r="A21">
        <v>43</v>
      </c>
      <c t="n" s="6" r="B21">
        <v>154772</v>
      </c>
      <c t="n" s="6" r="C21">
        <v>222303</v>
      </c>
    </row>
    <row spans="1:3" r="22">
      <c t="s" s="3" r="A22">
        <v>44</v>
      </c>
    </row>
    <row spans="1:3" r="23">
      <c t="s" s="4" r="A23">
        <v>45</v>
      </c>
      <c t="n" s="6" r="B23">
        <v>51606</v>
      </c>
      <c t="n" s="6" r="C23">
        <v>61073</v>
      </c>
    </row>
    <row spans="1:3" r="24">
      <c t="s" s="4" r="A24">
        <v>46</v>
      </c>
      <c t="n" s="6" r="B24">
        <v>1060</v>
      </c>
      <c t="n" s="6" r="C24">
        <v>6026</v>
      </c>
    </row>
    <row spans="1:3" r="25">
      <c t="s" s="4" r="A25">
        <v>47</v>
      </c>
      <c t="n" s="6" r="B25">
        <v>52666</v>
      </c>
      <c t="n" s="6" r="C25">
        <v>67099</v>
      </c>
    </row>
    <row spans="1:3" r="26">
      <c t="s" s="4" r="A26">
        <v>48</v>
      </c>
      <c t="n" s="6" r="B26">
        <v>2092776</v>
      </c>
      <c t="n" s="6" r="C26">
        <v>2001599</v>
      </c>
    </row>
    <row spans="1:3" r="27">
      <c t="s" s="3" r="A27">
        <v>49</v>
      </c>
    </row>
    <row spans="1:3" r="28">
      <c t="s" s="4" r="A28">
        <v>50</v>
      </c>
      <c t="n" s="6" r="B28">
        <v>399875</v>
      </c>
      <c t="n" s="6" r="C28">
        <v>390976</v>
      </c>
    </row>
    <row spans="1:3" r="29">
      <c t="s" s="4" r="A29">
        <v>51</v>
      </c>
      <c t="n" s="6" r="B29">
        <v>5711</v>
      </c>
      <c t="n" s="6" r="C29">
        <v>5704</v>
      </c>
    </row>
    <row spans="1:3" r="30">
      <c t="s" s="4" r="A30">
        <v>52</v>
      </c>
      <c t="n" s="6" r="B30">
        <v>405586</v>
      </c>
      <c t="n" s="6" r="C30">
        <v>396680</v>
      </c>
    </row>
    <row spans="1:3" r="31">
      <c t="s" s="4" r="A31">
        <v>53</v>
      </c>
      <c t="n" s="6" r="B31">
        <v>1018263</v>
      </c>
      <c t="n" s="6" r="C31">
        <v>1017926</v>
      </c>
    </row>
    <row spans="1:3" r="32">
      <c t="s" s="4" r="A32">
        <v>54</v>
      </c>
      <c t="n" s="6" r="B32">
        <v>80250</v>
      </c>
      <c t="n" s="6" r="C32">
        <v>0</v>
      </c>
    </row>
    <row spans="1:3" r="33">
      <c t="s" s="4" r="A33">
        <v>55</v>
      </c>
      <c t="n" s="6" r="B33">
        <v>1098513</v>
      </c>
      <c t="n" s="6" r="C33">
        <v>1017926</v>
      </c>
    </row>
    <row spans="1:3" r="34">
      <c t="s" s="4" r="A34">
        <v>56</v>
      </c>
      <c t="n" s="6" r="B34">
        <v>1504099</v>
      </c>
      <c t="n" s="6" r="C34">
        <v>1414606</v>
      </c>
    </row>
    <row spans="1:3" r="35">
      <c t="s" s="3" r="A35">
        <v>57</v>
      </c>
    </row>
    <row spans="1:3" r="36">
      <c t="s" s="4" r="A36">
        <v>58</v>
      </c>
      <c t="n" s="6" r="B36">
        <v>28292</v>
      </c>
      <c t="n" s="6" r="C36">
        <v>28292</v>
      </c>
    </row>
    <row spans="1:3" r="37">
      <c t="s" s="4" r="A37">
        <v>59</v>
      </c>
      <c t="n" s="6" r="B37">
        <v>115745</v>
      </c>
      <c t="n" s="6" r="C37">
        <v>109887</v>
      </c>
    </row>
    <row spans="1:3" r="38">
      <c t="s" s="4" r="A38">
        <v>60</v>
      </c>
      <c t="n" s="6" r="B38">
        <v>72508</v>
      </c>
      <c t="n" s="6" r="C38">
        <v>98462</v>
      </c>
    </row>
    <row spans="1:3" r="39">
      <c t="s" s="4" r="A39">
        <v>61</v>
      </c>
      <c t="n" s="6" r="B39">
        <v>23252</v>
      </c>
      <c t="n" s="6" r="C39">
        <v>5580</v>
      </c>
    </row>
    <row spans="1:3" r="40">
      <c t="s" s="4" r="A40">
        <v>62</v>
      </c>
      <c t="n" s="6" r="B40">
        <v>48811</v>
      </c>
      <c t="n" s="6" r="C40">
        <v>27835</v>
      </c>
    </row>
    <row spans="1:3" r="41">
      <c t="s" s="4" r="A41">
        <v>63</v>
      </c>
      <c t="n" s="6" r="B41">
        <v>288608</v>
      </c>
      <c t="n" s="6" r="C41">
        <v>270056</v>
      </c>
    </row>
    <row spans="1:3" r="42">
      <c t="s" s="3" r="A42">
        <v>64</v>
      </c>
    </row>
    <row spans="1:3" r="43">
      <c t="s" s="4" r="A43">
        <v>65</v>
      </c>
      <c t="n" s="6" r="B43">
        <v>121772</v>
      </c>
      <c t="n" s="6" r="C43">
        <v>118200</v>
      </c>
    </row>
    <row spans="1:3" r="44">
      <c t="s" s="4" r="A44">
        <v>66</v>
      </c>
      <c t="n" s="6" r="B44">
        <v>95352</v>
      </c>
      <c t="n" s="6" r="C44">
        <v>90622</v>
      </c>
    </row>
    <row spans="1:3" r="45">
      <c t="s" s="4" r="A45">
        <v>67</v>
      </c>
      <c t="n" s="6" r="B45">
        <v>81216</v>
      </c>
      <c t="n" s="6" r="C45">
        <v>73702</v>
      </c>
    </row>
    <row spans="1:3" r="46">
      <c t="s" s="4" r="A46">
        <v>46</v>
      </c>
      <c t="n" s="6" r="B46">
        <v>1729</v>
      </c>
      <c t="n" s="6" r="C46">
        <v>34413</v>
      </c>
    </row>
    <row spans="1:3" r="47">
      <c t="s" s="4" r="A47">
        <v>68</v>
      </c>
      <c t="n" s="6" r="B47">
        <v>300069</v>
      </c>
      <c t="n" s="6" r="C47">
        <v>316937</v>
      </c>
    </row>
    <row spans="1:3" r="48">
      <c t="s" s="4" r="A48">
        <v>69</v>
      </c>
      <c t="s" s="4" r="B48">
        <v>70</v>
      </c>
      <c t="s" s="4" r="C48">
        <v>70</v>
      </c>
    </row>
    <row spans="1:3" r="49">
      <c t="s" s="4" r="A49">
        <v>71</v>
      </c>
      <c t="n" s="7" r="B49">
        <v>2092776</v>
      </c>
      <c t="n" s="7" r="C49">
        <v>20015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2</v>
      </c>
      <c t="s" s="2" r="C1">
        <v>23</v>
      </c>
    </row>
    <row spans="1:3" r="2">
      <c t="s" s="3" r="A2">
        <v>134</v>
      </c>
    </row>
    <row spans="1:3" r="3">
      <c t="s" s="4" r="A3">
        <v>238</v>
      </c>
      <c t="n" s="7" r="B3">
        <v>48970</v>
      </c>
    </row>
    <row spans="1:3" r="4">
      <c t="s" s="4" r="A4">
        <v>239</v>
      </c>
      <c t="n" s="6" r="B4">
        <v>48970</v>
      </c>
    </row>
    <row spans="1:3" r="5">
      <c t="s" s="4" r="A5">
        <v>240</v>
      </c>
      <c t="n" s="6" r="B5">
        <v>3532</v>
      </c>
    </row>
    <row spans="1:3" r="6">
      <c t="s" s="4" r="A6">
        <v>241</v>
      </c>
      <c t="n" s="6" r="B6">
        <v>104917</v>
      </c>
    </row>
    <row spans="1:3" r="7">
      <c t="s" s="4" r="A7">
        <v>242</v>
      </c>
      <c t="n" s="6" r="B7">
        <v>0</v>
      </c>
    </row>
    <row spans="1:3" r="8">
      <c t="s" s="4" r="A8">
        <v>243</v>
      </c>
      <c t="n" s="6" r="B8">
        <v>108449</v>
      </c>
      <c t="n" s="7" r="C8">
        <v>106508</v>
      </c>
    </row>
    <row spans="1:3" r="9">
      <c t="s" s="4" r="A9">
        <v>244</v>
      </c>
      <c t="n" s="6" r="B9">
        <v>3532</v>
      </c>
    </row>
    <row spans="1:3" r="10">
      <c t="s" s="4" r="A10">
        <v>245</v>
      </c>
      <c t="n" s="6" r="B10">
        <v>104917</v>
      </c>
    </row>
    <row spans="1:3" r="11">
      <c t="s" s="4" r="A11">
        <v>246</v>
      </c>
      <c t="n" s="6" r="B11">
        <v>48970</v>
      </c>
    </row>
    <row spans="1:3" r="12">
      <c t="s" s="4" r="A12">
        <v>247</v>
      </c>
      <c t="n" s="7" r="B12">
        <v>1574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6"/>
    <col customWidth="1" max="5" min="5" width="80"/>
    <col customWidth="1" max="6" min="6" width="21"/>
    <col customWidth="1" max="7" min="7" width="21"/>
  </cols>
  <sheetData>
    <row spans="1:7" r="1">
      <c t="s" s="1" r="A1">
        <v>248</v>
      </c>
      <c t="s" s="2" r="B1">
        <v>249</v>
      </c>
      <c t="s" s="2" r="C1">
        <v>250</v>
      </c>
      <c t="s" s="2" r="D1">
        <v>251</v>
      </c>
      <c t="s" s="2" r="E1">
        <v>252</v>
      </c>
      <c t="s" s="2" r="F1">
        <v>155</v>
      </c>
      <c t="s" s="2" r="G1">
        <v>253</v>
      </c>
    </row>
    <row spans="1:7" r="2">
      <c t="s" s="3" r="A2">
        <v>254</v>
      </c>
    </row>
    <row spans="1:7" r="3">
      <c t="s" s="4" r="A3">
        <v>29</v>
      </c>
      <c t="n" s="7" r="E3">
        <v>704730000</v>
      </c>
      <c t="n" s="7" r="F3">
        <v>541323000</v>
      </c>
    </row>
    <row spans="1:7" r="4">
      <c t="s" s="4" r="A4">
        <v>255</v>
      </c>
      <c t="n" s="7" r="C4">
        <v>14900000</v>
      </c>
    </row>
    <row spans="1:7" r="5">
      <c t="s" s="4" r="A5">
        <v>256</v>
      </c>
      <c t="s" s="4" r="E5">
        <v>257</v>
      </c>
    </row>
    <row spans="1:7" r="6">
      <c t="s" s="4" r="A6">
        <v>258</v>
      </c>
      <c t="n" s="6" r="E6">
        <v>5</v>
      </c>
    </row>
    <row spans="1:7" r="7">
      <c t="s" s="4" r="A7">
        <v>259</v>
      </c>
      <c t="n" s="6" r="B7">
        <v>60</v>
      </c>
      <c t="n" s="6" r="D7">
        <v>9</v>
      </c>
    </row>
    <row spans="1:7" r="8">
      <c t="s" s="4" r="A8">
        <v>260</v>
      </c>
      <c t="n" s="6" r="E8">
        <v>5</v>
      </c>
    </row>
    <row spans="1:7" r="9">
      <c t="s" s="4" r="A9">
        <v>261</v>
      </c>
      <c t="s" s="4" r="E9">
        <v>262</v>
      </c>
    </row>
    <row spans="1:7" r="10">
      <c t="s" s="4" r="A10">
        <v>263</v>
      </c>
      <c t="s" s="4" r="E10">
        <v>264</v>
      </c>
    </row>
    <row spans="1:7" r="11">
      <c t="s" s="4" r="A11">
        <v>265</v>
      </c>
      <c t="s" s="4" r="F11">
        <v>266</v>
      </c>
    </row>
    <row spans="1:7" r="12">
      <c t="s" s="4" r="A12">
        <v>117</v>
      </c>
      <c t="n" s="7" r="E12">
        <v>6500000</v>
      </c>
      <c t="n" s="7" r="F12">
        <v>6800000</v>
      </c>
    </row>
    <row spans="1:7" r="13">
      <c t="s" s="4" r="A13">
        <v>267</v>
      </c>
    </row>
    <row spans="1:7" r="14">
      <c t="s" s="3" r="A14">
        <v>254</v>
      </c>
    </row>
    <row spans="1:7" r="15">
      <c t="s" s="4" r="A15">
        <v>268</v>
      </c>
      <c t="n" s="6" r="E15">
        <v>0</v>
      </c>
    </row>
    <row spans="1:7" r="16">
      <c t="s" s="4" r="A16">
        <v>269</v>
      </c>
    </row>
    <row spans="1:7" r="17">
      <c t="s" s="3" r="A17">
        <v>254</v>
      </c>
    </row>
    <row spans="1:7" r="18">
      <c t="s" s="4" r="A18">
        <v>270</v>
      </c>
      <c t="n" s="7" r="E18">
        <v>500000000</v>
      </c>
    </row>
    <row spans="1:7" r="19">
      <c t="s" s="4" r="A19">
        <v>271</v>
      </c>
      <c t="n" s="6" r="E19">
        <v>80300000</v>
      </c>
      <c t="n" s="6" r="F19">
        <v>0</v>
      </c>
    </row>
    <row spans="1:7" r="20">
      <c t="s" s="4" r="A20">
        <v>272</v>
      </c>
    </row>
    <row spans="1:7" r="21">
      <c t="s" s="3" r="A21">
        <v>254</v>
      </c>
    </row>
    <row spans="1:7" r="22">
      <c t="s" s="4" r="A22">
        <v>271</v>
      </c>
      <c t="n" s="7" r="E22">
        <v>5200000</v>
      </c>
      <c t="n" s="7" r="F22">
        <v>8200000</v>
      </c>
    </row>
    <row spans="1:7" r="23">
      <c t="s" s="4" r="A23">
        <v>273</v>
      </c>
    </row>
    <row spans="1:7" r="24">
      <c t="s" s="3" r="A24">
        <v>254</v>
      </c>
    </row>
    <row spans="1:7" r="25">
      <c t="s" s="4" r="A25">
        <v>274</v>
      </c>
      <c t="n" s="6" r="E25">
        <v>1000</v>
      </c>
    </row>
    <row spans="1:7" r="26">
      <c t="s" s="4" r="A26">
        <v>275</v>
      </c>
      <c t="n" s="7" r="E26">
        <v>834300000</v>
      </c>
    </row>
    <row spans="1:7" r="27">
      <c t="s" s="4" r="A27">
        <v>276</v>
      </c>
      <c t="n" s="6" r="E27">
        <v>2</v>
      </c>
    </row>
    <row spans="1:7" r="28">
      <c t="s" s="4" r="A28">
        <v>277</v>
      </c>
      <c t="n" s="6" r="E28">
        <v>2</v>
      </c>
    </row>
    <row spans="1:7" r="29">
      <c t="s" s="4" r="A29">
        <v>278</v>
      </c>
      <c t="n" s="6" r="E29">
        <v>1</v>
      </c>
    </row>
    <row spans="1:7" r="30">
      <c t="s" s="4" r="A30">
        <v>29</v>
      </c>
      <c t="n" s="7" r="E30">
        <v>670000000</v>
      </c>
    </row>
    <row spans="1:7" r="31">
      <c t="s" s="4" r="A31">
        <v>279</v>
      </c>
      <c t="n" s="7" r="E31">
        <v>34300000</v>
      </c>
    </row>
    <row spans="1:7" r="32">
      <c t="s" s="4" r="A32">
        <v>280</v>
      </c>
    </row>
    <row spans="1:7" r="33">
      <c t="s" s="3" r="A33">
        <v>254</v>
      </c>
    </row>
    <row spans="1:7" r="34">
      <c t="s" s="4" r="A34">
        <v>281</v>
      </c>
      <c t="n" s="7" r="G3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2</v>
      </c>
      <c t="s" s="2" r="C2">
        <v>74</v>
      </c>
      <c t="s" s="2" r="D2">
        <v>22</v>
      </c>
      <c t="s" s="2" r="E2">
        <v>74</v>
      </c>
    </row>
    <row spans="1:5" r="3">
      <c t="s" s="3" r="A3">
        <v>75</v>
      </c>
    </row>
    <row spans="1:5" r="4">
      <c t="s" s="4" r="A4">
        <v>76</v>
      </c>
      <c t="n" s="7" r="B4">
        <v>222802</v>
      </c>
      <c t="n" s="7" r="C4">
        <v>254265</v>
      </c>
      <c t="n" s="7" r="D4">
        <v>678410</v>
      </c>
      <c t="n" s="7" r="E4">
        <v>795862</v>
      </c>
    </row>
    <row spans="1:5" r="5">
      <c t="s" s="3" r="A5">
        <v>77</v>
      </c>
    </row>
    <row spans="1:5" r="6">
      <c t="s" s="4" r="A6">
        <v>78</v>
      </c>
      <c t="n" s="6" r="B6">
        <v>47337</v>
      </c>
      <c t="n" s="6" r="C6">
        <v>48717</v>
      </c>
      <c t="n" s="6" r="D6">
        <v>111925</v>
      </c>
      <c t="n" s="6" r="E6">
        <v>127945</v>
      </c>
    </row>
    <row spans="1:5" r="7">
      <c t="s" s="4" r="A7">
        <v>79</v>
      </c>
      <c t="n" s="6" r="B7">
        <v>86320</v>
      </c>
      <c t="n" s="6" r="C7">
        <v>95339</v>
      </c>
      <c t="n" s="6" r="D7">
        <v>306601</v>
      </c>
      <c t="n" s="6" r="E7">
        <v>391772</v>
      </c>
    </row>
    <row spans="1:5" r="8">
      <c t="s" s="4" r="A8">
        <v>80</v>
      </c>
      <c t="n" s="6" r="B8">
        <v>30008</v>
      </c>
      <c t="n" s="6" r="C8">
        <v>29456</v>
      </c>
      <c t="n" s="6" r="D8">
        <v>92368</v>
      </c>
      <c t="n" s="6" r="E8">
        <v>84614</v>
      </c>
    </row>
    <row spans="1:5" r="9">
      <c t="s" s="4" r="A9">
        <v>62</v>
      </c>
      <c t="n" s="6" r="B9">
        <v>10562</v>
      </c>
      <c t="n" s="6" r="C9">
        <v>31481</v>
      </c>
      <c t="n" s="6" r="D9">
        <v>20976</v>
      </c>
      <c t="n" s="6" r="E9">
        <v>33175</v>
      </c>
    </row>
    <row spans="1:5" r="10">
      <c t="s" s="4" r="A10">
        <v>81</v>
      </c>
      <c t="n" s="6" r="B10">
        <v>13100</v>
      </c>
      <c t="n" s="6" r="C10">
        <v>10750</v>
      </c>
      <c t="n" s="6" r="D10">
        <v>38277</v>
      </c>
      <c t="n" s="6" r="E10">
        <v>39584</v>
      </c>
    </row>
    <row spans="1:5" r="11">
      <c t="s" s="4" r="A11">
        <v>82</v>
      </c>
      <c t="n" s="6" r="B11">
        <v>10843</v>
      </c>
      <c t="n" s="6" r="C11">
        <v>9702</v>
      </c>
      <c t="n" s="6" r="D11">
        <v>31638</v>
      </c>
      <c t="n" s="6" r="E11">
        <v>30193</v>
      </c>
    </row>
    <row spans="1:5" r="12">
      <c t="s" s="4" r="A12">
        <v>83</v>
      </c>
      <c t="n" s="6" r="B12">
        <v>11686</v>
      </c>
      <c t="n" s="6" r="C12">
        <v>11456</v>
      </c>
      <c t="n" s="6" r="D12">
        <v>34854</v>
      </c>
      <c t="n" s="6" r="E12">
        <v>33657</v>
      </c>
    </row>
    <row spans="1:5" r="13">
      <c t="s" s="4" r="A13">
        <v>84</v>
      </c>
      <c t="n" s="6" r="B13">
        <v>608</v>
      </c>
      <c t="n" s="6" r="C13">
        <v>835</v>
      </c>
      <c t="n" s="6" r="D13">
        <v>685</v>
      </c>
      <c t="n" s="6" r="E13">
        <v>2421</v>
      </c>
    </row>
    <row spans="1:5" r="14">
      <c t="s" s="4" r="A14">
        <v>85</v>
      </c>
      <c t="n" s="6" r="B14">
        <v>1212</v>
      </c>
      <c t="n" s="6" r="C14">
        <v>1161</v>
      </c>
      <c t="n" s="6" r="D14">
        <v>3633</v>
      </c>
      <c t="n" s="6" r="E14">
        <v>3533</v>
      </c>
    </row>
    <row spans="1:5" r="15">
      <c t="s" s="4" r="A15">
        <v>86</v>
      </c>
      <c t="n" s="6" r="B15">
        <v>2104</v>
      </c>
      <c t="n" s="6" r="C15">
        <v>2071</v>
      </c>
      <c t="n" s="6" r="D15">
        <v>6323</v>
      </c>
      <c t="n" s="6" r="E15">
        <v>6263</v>
      </c>
    </row>
    <row spans="1:5" r="16">
      <c t="s" s="4" r="A16">
        <v>87</v>
      </c>
      <c t="n" s="6" r="B16">
        <v>213780</v>
      </c>
      <c t="n" s="6" r="C16">
        <v>240968</v>
      </c>
      <c t="n" s="6" r="D16">
        <v>647280</v>
      </c>
      <c t="n" s="6" r="E16">
        <v>753157</v>
      </c>
    </row>
    <row spans="1:5" r="17">
      <c t="s" s="4" r="A17">
        <v>88</v>
      </c>
      <c t="n" s="6" r="B17">
        <v>9022</v>
      </c>
      <c t="n" s="6" r="C17">
        <v>13297</v>
      </c>
      <c t="n" s="6" r="D17">
        <v>31130</v>
      </c>
      <c t="n" s="6" r="E17">
        <v>42705</v>
      </c>
    </row>
    <row spans="1:5" r="18">
      <c t="s" s="4" r="A18">
        <v>89</v>
      </c>
      <c t="n" s="6" r="B18">
        <v>-887</v>
      </c>
      <c t="n" s="6" r="C18">
        <v>-801</v>
      </c>
      <c t="n" s="6" r="D18">
        <v>-2836</v>
      </c>
      <c t="n" s="6" r="E18">
        <v>-2489</v>
      </c>
    </row>
    <row spans="1:5" r="19">
      <c t="s" s="4" r="A19">
        <v>90</v>
      </c>
      <c t="n" s="6" r="B19">
        <v>1712</v>
      </c>
      <c t="n" s="6" r="C19">
        <v>1542</v>
      </c>
      <c t="n" s="6" r="D19">
        <v>3177</v>
      </c>
      <c t="n" s="6" r="E19">
        <v>4498</v>
      </c>
    </row>
    <row spans="1:5" r="20">
      <c t="s" s="4" r="A20">
        <v>91</v>
      </c>
      <c t="n" s="6" r="B20">
        <v>-6856</v>
      </c>
      <c t="n" s="6" r="C20">
        <v>-11035</v>
      </c>
      <c t="n" s="6" r="D20">
        <v>-22562</v>
      </c>
      <c t="n" s="6" r="E20">
        <v>-35815</v>
      </c>
    </row>
    <row spans="1:5" r="21">
      <c t="s" s="4" r="A21">
        <v>92</v>
      </c>
      <c t="n" s="6" r="B21">
        <v>0</v>
      </c>
      <c t="n" s="6" r="C21">
        <v>1</v>
      </c>
      <c t="n" s="6" r="D21">
        <v>-3</v>
      </c>
      <c t="n" s="6" r="E21">
        <v>-1</v>
      </c>
    </row>
    <row spans="1:5" r="22">
      <c t="s" s="4" r="A22">
        <v>93</v>
      </c>
      <c t="n" s="6" r="B22">
        <v>2991</v>
      </c>
      <c t="n" s="6" r="C22">
        <v>3004</v>
      </c>
      <c t="n" s="6" r="D22">
        <v>8906</v>
      </c>
      <c t="n" s="6" r="E22">
        <v>8898</v>
      </c>
    </row>
    <row spans="1:5" r="23">
      <c t="s" s="4" r="A23">
        <v>51</v>
      </c>
      <c t="n" s="6" r="B23">
        <v>0</v>
      </c>
      <c t="n" s="6" r="C23">
        <v>1</v>
      </c>
      <c t="n" s="6" r="D23">
        <v>-7</v>
      </c>
      <c t="n" s="6" r="E23">
        <v>-7</v>
      </c>
    </row>
    <row spans="1:5" r="24">
      <c t="s" s="4" r="A24">
        <v>94</v>
      </c>
      <c t="n" s="6" r="B24">
        <v>2991</v>
      </c>
      <c t="n" s="6" r="C24">
        <v>3005</v>
      </c>
      <c t="n" s="6" r="D24">
        <v>8899</v>
      </c>
      <c t="n" s="6" r="E24">
        <v>8891</v>
      </c>
    </row>
    <row spans="1:5" r="25">
      <c t="s" s="4" r="A25">
        <v>95</v>
      </c>
      <c t="n" s="6" r="B25">
        <v>396884</v>
      </c>
      <c t="n" s="6" r="C25">
        <v>384983</v>
      </c>
      <c t="n" s="6" r="D25">
        <v>390976</v>
      </c>
      <c t="n" s="6" r="E25">
        <v>379097</v>
      </c>
    </row>
    <row spans="1:5" r="26">
      <c t="s" s="4" r="A26">
        <v>96</v>
      </c>
      <c t="n" s="7" r="B26">
        <v>399875</v>
      </c>
      <c t="n" s="7" r="C26">
        <v>387988</v>
      </c>
      <c t="n" s="7" r="D26">
        <v>399875</v>
      </c>
      <c t="n" s="7" r="E26">
        <v>3879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2</v>
      </c>
      <c t="s" s="2" r="C2">
        <v>74</v>
      </c>
    </row>
    <row spans="1:3" r="3">
      <c t="s" s="3" r="A3">
        <v>98</v>
      </c>
    </row>
    <row spans="1:3" r="4">
      <c t="s" s="4" r="A4">
        <v>93</v>
      </c>
      <c t="n" s="7" r="B4">
        <v>8906</v>
      </c>
      <c t="n" s="7" r="C4">
        <v>8898</v>
      </c>
    </row>
    <row spans="1:3" r="5">
      <c t="s" s="3" r="A5">
        <v>99</v>
      </c>
    </row>
    <row spans="1:3" r="6">
      <c t="s" s="4" r="A6">
        <v>83</v>
      </c>
      <c t="n" s="6" r="B6">
        <v>34854</v>
      </c>
      <c t="n" s="6" r="C6">
        <v>33657</v>
      </c>
    </row>
    <row spans="1:3" r="7">
      <c t="s" s="4" r="A7">
        <v>100</v>
      </c>
      <c t="n" s="6" r="B7">
        <v>13739</v>
      </c>
      <c t="n" s="6" r="C7">
        <v>13881</v>
      </c>
    </row>
    <row spans="1:3" r="8">
      <c t="s" s="4" r="A8">
        <v>101</v>
      </c>
      <c t="n" s="6" r="B8">
        <v>4730</v>
      </c>
      <c t="n" s="6" r="C8">
        <v>4418</v>
      </c>
    </row>
    <row spans="1:3" r="9">
      <c t="s" s="4" r="A9">
        <v>102</v>
      </c>
      <c t="n" s="6" r="B9">
        <v>-2229</v>
      </c>
      <c t="n" s="6" r="C9">
        <v>-2174</v>
      </c>
    </row>
    <row spans="1:3" r="10">
      <c t="s" s="4" r="A10">
        <v>103</v>
      </c>
      <c t="n" s="6" r="B10">
        <v>9712</v>
      </c>
      <c t="n" s="6" r="C10">
        <v>-21899</v>
      </c>
    </row>
    <row spans="1:3" r="11">
      <c t="s" s="4" r="A11">
        <v>104</v>
      </c>
      <c t="n" s="6" r="B11">
        <v>20976</v>
      </c>
      <c t="n" s="6" r="C11">
        <v>33175</v>
      </c>
    </row>
    <row spans="1:3" r="12">
      <c t="s" s="4" r="A12">
        <v>105</v>
      </c>
      <c t="n" s="6" r="B12">
        <v>-19774</v>
      </c>
      <c t="n" s="6" r="C12">
        <v>75756</v>
      </c>
    </row>
    <row spans="1:3" r="13">
      <c t="s" s="4" r="A13">
        <v>106</v>
      </c>
      <c t="n" s="6" r="B13">
        <v>8796</v>
      </c>
      <c t="n" s="6" r="C13">
        <v>3969</v>
      </c>
    </row>
    <row spans="1:3" r="14">
      <c t="s" s="4" r="A14">
        <v>107</v>
      </c>
      <c t="n" s="6" r="B14">
        <v>1406</v>
      </c>
      <c t="n" s="6" r="C14">
        <v>6425</v>
      </c>
    </row>
    <row spans="1:3" r="15">
      <c t="s" s="4" r="A15">
        <v>108</v>
      </c>
      <c t="n" s="6" r="B15">
        <v>81116</v>
      </c>
      <c t="n" s="6" r="C15">
        <v>156106</v>
      </c>
    </row>
    <row spans="1:3" r="16">
      <c t="s" s="3" r="A16">
        <v>109</v>
      </c>
    </row>
    <row spans="1:3" r="17">
      <c t="s" s="4" r="A17">
        <v>110</v>
      </c>
      <c t="n" s="6" r="B17">
        <v>0</v>
      </c>
      <c t="n" s="6" r="C17">
        <v>-130000</v>
      </c>
    </row>
    <row spans="1:3" r="18">
      <c t="s" s="4" r="A18">
        <v>111</v>
      </c>
      <c t="n" s="6" r="B18">
        <v>0</v>
      </c>
      <c t="n" s="6" r="C18">
        <v>130000</v>
      </c>
    </row>
    <row spans="1:3" r="19">
      <c t="s" s="4" r="A19">
        <v>112</v>
      </c>
      <c t="n" s="6" r="B19">
        <v>-2152</v>
      </c>
      <c t="n" s="6" r="C19">
        <v>-3769</v>
      </c>
    </row>
    <row spans="1:3" r="20">
      <c t="s" s="4" r="A20">
        <v>113</v>
      </c>
      <c t="n" s="6" r="B20">
        <v>-217033</v>
      </c>
      <c t="n" s="6" r="C20">
        <v>-223695</v>
      </c>
    </row>
    <row spans="1:3" r="21">
      <c t="s" s="4" r="A21">
        <v>114</v>
      </c>
      <c t="n" s="6" r="B21">
        <v>-219185</v>
      </c>
      <c t="n" s="6" r="C21">
        <v>-227464</v>
      </c>
    </row>
    <row spans="1:3" r="22">
      <c t="s" s="3" r="A22">
        <v>115</v>
      </c>
    </row>
    <row spans="1:3" r="23">
      <c t="s" s="4" r="A23">
        <v>116</v>
      </c>
      <c t="n" s="6" r="B23">
        <v>0</v>
      </c>
      <c t="n" s="6" r="C23">
        <v>332000</v>
      </c>
    </row>
    <row spans="1:3" r="24">
      <c t="s" s="4" r="A24">
        <v>117</v>
      </c>
      <c t="n" s="6" r="B24">
        <v>0</v>
      </c>
      <c t="n" s="6" r="C24">
        <v>-1754</v>
      </c>
    </row>
    <row spans="1:3" r="25">
      <c t="s" s="4" r="A25">
        <v>118</v>
      </c>
      <c t="n" s="6" r="B25">
        <v>177850</v>
      </c>
      <c t="n" s="6" r="C25">
        <v>104000</v>
      </c>
    </row>
    <row spans="1:3" r="26">
      <c t="s" s="4" r="A26">
        <v>119</v>
      </c>
      <c t="n" s="6" r="B26">
        <v>-97600</v>
      </c>
      <c t="n" s="6" r="C26">
        <v>-190000</v>
      </c>
    </row>
    <row spans="1:3" r="27">
      <c t="s" s="4" r="A27">
        <v>120</v>
      </c>
      <c t="n" s="6" r="B27">
        <v>80250</v>
      </c>
      <c t="n" s="6" r="C27">
        <v>244246</v>
      </c>
    </row>
    <row spans="1:3" r="28">
      <c t="s" s="4" r="A28">
        <v>121</v>
      </c>
      <c t="n" s="6" r="B28">
        <v>-57819</v>
      </c>
      <c t="n" s="6" r="C28">
        <v>172888</v>
      </c>
    </row>
    <row spans="1:3" r="29">
      <c t="s" s="4" r="A29">
        <v>122</v>
      </c>
      <c t="n" s="6" r="B29">
        <v>58383</v>
      </c>
      <c t="n" s="6" r="C29">
        <v>1424</v>
      </c>
    </row>
    <row spans="1:3" r="30">
      <c t="s" s="4" r="A30">
        <v>123</v>
      </c>
      <c t="n" s="7" r="B30">
        <v>564</v>
      </c>
      <c t="n" s="7" r="C30">
        <v>174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4</v>
      </c>
      <c t="s" s="2" r="B1">
        <v>1</v>
      </c>
    </row>
    <row spans="1:2" r="2">
      <c t="s" s="2" r="B2">
        <v>22</v>
      </c>
    </row>
    <row spans="1:2" r="3">
      <c t="s" s="3" r="A3">
        <v>125</v>
      </c>
    </row>
    <row spans="1:2" r="4">
      <c t="s" s="4" r="A4">
        <v>124</v>
      </c>
      <c t="s" s="4" r="B4">
        <v>1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0</v>
      </c>
      <c t="s" s="2" r="B1">
        <v>1</v>
      </c>
    </row>
    <row spans="1:2" r="2">
      <c t="s" s="2" r="B2">
        <v>2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46</v>
      </c>
      <c t="s" s="2" r="B1">
        <v>1</v>
      </c>
    </row>
    <row spans="1:2" r="2">
      <c t="s" s="2" r="B2">
        <v>22</v>
      </c>
    </row>
    <row spans="1:2" r="3">
      <c t="s" s="3" r="A3">
        <v>136</v>
      </c>
    </row>
    <row spans="1:2" r="4">
      <c t="s" s="4" r="A4">
        <v>4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Statemen</vt:lpstr>
      <vt:lpstr>Condensed Consolidated Stateme4</vt:lpstr>
      <vt:lpstr>General</vt:lpstr>
      <vt:lpstr>Fair Value Measurements</vt:lpstr>
      <vt:lpstr>Derivatives And Hedging</vt:lpstr>
      <vt:lpstr>Investments</vt:lpstr>
      <vt:lpstr>Other</vt:lpstr>
      <vt:lpstr>Fair Value Measurements (Tables</vt:lpstr>
      <vt:lpstr>Derivatives And Hedging (Tables</vt:lpstr>
      <vt:lpstr>Investments (Tables)</vt:lpstr>
      <vt:lpstr>General - Additional Informatio</vt:lpstr>
      <vt:lpstr>Fair Value Measurements (Detail</vt:lpstr>
      <vt:lpstr>Derivatives And Hedging (Schedu</vt:lpstr>
      <vt:lpstr>Derivatives And Hedging (Sche16</vt:lpstr>
      <vt:lpstr>Derivatives And Hedging (Sche17</vt:lpstr>
      <vt:lpstr>Investments (Schedule Of Invest</vt:lpstr>
      <vt:lpstr>Investments (Schedule Of Inve19</vt:lpstr>
      <vt:lpstr>Investments (Schedule Of Contra</vt:lpstr>
      <vt:lpstr>Other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1:05:27Z</dcterms:created>
  <dcterms:modified xmlns:dcterms="http://purl.org/dc/terms/" xmlns:xsi="http://www.w3.org/2001/XMLSchema-instance" xsi:type="dcterms:W3CDTF">2016-11-10T11:05:27Z</dcterms:modified>
  <dc:title xmlns:dc="http://purl.org/dc/elements/1.1/">Untitled</dc:title>
  <dc:description xmlns:dc="http://purl.org/dc/elements/1.1/"/>
  <dc:subject xmlns:dc="http://purl.org/dc/elements/1.1/"/>
  <cp:keywords/>
  <cp:category/>
</cp:coreProperties>
</file>